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Liquidity and Financial Conditi" sheetId="7" r:id="rId7"/>
    <s:sheet name="Summary of Significant Accounti" sheetId="8" r:id="rId8"/>
    <s:sheet name="Goodwill and Intangible Assets" sheetId="9" r:id="rId9"/>
    <s:sheet name="Fair Value of Financial Assets " sheetId="10" r:id="rId10"/>
    <s:sheet name="Stockholders' Equity and Redeem" sheetId="11" r:id="rId11"/>
    <s:sheet name="Related Party Transactions" sheetId="12" r:id="rId12"/>
    <s:sheet name="Commitments and Contingencies" sheetId="13" r:id="rId13"/>
    <s:sheet name="Subsequent Events" sheetId="14" r:id="rId14"/>
    <s:sheet name="Summary of Significant Accoun15" sheetId="15" r:id="rId15"/>
    <s:sheet name="Summary of Significant Accoun16" sheetId="16" r:id="rId16"/>
    <s:sheet name="Goodwill and Intangible Assets " sheetId="17" r:id="rId17"/>
    <s:sheet name="Fair Value of Financial Asset18" sheetId="18" r:id="rId18"/>
    <s:sheet name="Stockholders' Equity and Rede19" sheetId="19" r:id="rId19"/>
    <s:sheet name="Liquidity and Financial Condi20" sheetId="20" r:id="rId20"/>
    <s:sheet name="Summary of Significant Accoun21" sheetId="21" r:id="rId21"/>
    <s:sheet name="Summary of Significant Accoun22" sheetId="22" r:id="rId22"/>
    <s:sheet name="Goodwill and Intangible Asset23" sheetId="23" r:id="rId23"/>
    <s:sheet name="Goodwill and Intangible Asset24" sheetId="24" r:id="rId24"/>
    <s:sheet name="Goodwill and Intangible Asset25" sheetId="25" r:id="rId25"/>
    <s:sheet name="Goodwill and Intangible Asset26" sheetId="26" r:id="rId26"/>
    <s:sheet name="Fair Value of Financial Asset27" sheetId="27" r:id="rId27"/>
    <s:sheet name="Stockholders' Equity and Rede28" sheetId="28" r:id="rId28"/>
    <s:sheet name="Stockholders' Equity and Rede29" sheetId="29" r:id="rId29"/>
    <s:sheet name="Stockholders' Equity and Rede30" sheetId="30" r:id="rId30"/>
    <s:sheet name="Stockholders' Equity and Rede31" sheetId="31" r:id="rId31"/>
    <s:sheet name="Stockholders' Equity and Rede32" sheetId="32" r:id="rId32"/>
    <s:sheet name="Stockholders' Equity and Rede33" sheetId="33" r:id="rId33"/>
    <s:sheet name="Stockholders' Equity and Rede34" sheetId="34" r:id="rId34"/>
    <s:sheet name="Related Party Transactions (Det"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349">
  <si>
    <t>Document and Entity Information - shares</t>
  </si>
  <si>
    <t>6 Months Ended</t>
  </si>
  <si>
    <t>Jun. 30, 2015</t>
  </si>
  <si>
    <t>Aug. 12, 2015</t>
  </si>
  <si>
    <t>Document And Entity Information</t>
  </si>
  <si>
    <t>Entity Registrant Name</t>
  </si>
  <si>
    <t>SPHERIX INC</t>
  </si>
  <si>
    <t>Entity Central Index Key</t>
  </si>
  <si>
    <t>Document Type</t>
  </si>
  <si>
    <t>10-Q</t>
  </si>
  <si>
    <t>Document Period End Date</t>
  </si>
  <si>
    <t>Jun. 30,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Unaudited) - USD ($) $ in Thousands</t>
  </si>
  <si>
    <t>Dec. 31, 2014</t>
  </si>
  <si>
    <t>Current assets</t>
  </si>
  <si>
    <t>Cash and cash equivalents</t>
  </si>
  <si>
    <t>Marketable securities</t>
  </si>
  <si>
    <t>Prepaid expenses and other assets</t>
  </si>
  <si>
    <t>Total current assets</t>
  </si>
  <si>
    <t>Property and equipment, net</t>
  </si>
  <si>
    <t>Patent portfolios, net</t>
  </si>
  <si>
    <t>Goodwill</t>
  </si>
  <si>
    <t>Deposit</t>
  </si>
  <si>
    <t>Total assets</t>
  </si>
  <si>
    <t>Current liabilities</t>
  </si>
  <si>
    <t>Accounts payable and accrued expenses</t>
  </si>
  <si>
    <t>Accrued salaries and benefits</t>
  </si>
  <si>
    <t>Short-term lease liabilities</t>
  </si>
  <si>
    <t>Total current liabilities</t>
  </si>
  <si>
    <t>Long-term lease liabilities</t>
  </si>
  <si>
    <t>Total liabilities</t>
  </si>
  <si>
    <t>Series I redeemable preferred stock, $0.0001 par value; 29,940 and 35,541 shares issued and outstanding at June 30, 2015 and December 31, 2014, respectively; liquidation preference of $167 per share</t>
  </si>
  <si>
    <t>Commitments and contingencies</t>
  </si>
  <si>
    <t>Stockholders' equity</t>
  </si>
  <si>
    <t>Common stock, $0.0001 par value, 200,000,000 shares authorized; 28,612,195 and 28,609,695 shares issued at June 30, 2015 and December 31, 2014, respectively; 28,611,967 and 28,609,467 shares outstanding at June 30, 2015 and December 31, 2014, respectively</t>
  </si>
  <si>
    <t>Additional paid-in-capital</t>
  </si>
  <si>
    <t>Treasury stock, at cost, 228 shares at June 30, 2015 and December 31, 2014, respectively</t>
  </si>
  <si>
    <t>Accumulated deficit</t>
  </si>
  <si>
    <t>Total stockholders' equity</t>
  </si>
  <si>
    <t>Total liabilities and stockholders' equity</t>
  </si>
  <si>
    <t>Series A Preferred Stock [Member]</t>
  </si>
  <si>
    <t>Preferred stock</t>
  </si>
  <si>
    <t>Series C Convertible Preferred Stock [Member]</t>
  </si>
  <si>
    <t>Series D Preferred Stock [Member]</t>
  </si>
  <si>
    <t>Series D-1 Convertible Preferred Stock [Member]</t>
  </si>
  <si>
    <t>Series F-1 Convertible Preferred Stock [Member]</t>
  </si>
  <si>
    <t>Series H Convertible Preferred Stock [Member]</t>
  </si>
  <si>
    <t>Series J Convertible Preferred Stock [Member]</t>
  </si>
  <si>
    <t>Condensed Consolidated Balance Sheets (Unaudited) (Parenthetical) - $ / shares</t>
  </si>
  <si>
    <t>Series I redeemable preferred stock, par value (in dollars per share)</t>
  </si>
  <si>
    <t>Series I redeemable preferred stock, shares issued</t>
  </si>
  <si>
    <t>Series I redeemable preferred stock, shares outstanding</t>
  </si>
  <si>
    <t>Series I redeemable preferred stock, liquidation preference</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liquidation preference</t>
  </si>
  <si>
    <t>Condensed Consolidated Statements of Operations (Unaudited) - USD ($) $ in Thousands</t>
  </si>
  <si>
    <t>3 Months Ended</t>
  </si>
  <si>
    <t>Jun. 30, 2014</t>
  </si>
  <si>
    <t>Condensed Consolidated Statements Of Operations</t>
  </si>
  <si>
    <t>Revenues</t>
  </si>
  <si>
    <t>Operating costs and expenses</t>
  </si>
  <si>
    <t>Amortization of patent portfolio</t>
  </si>
  <si>
    <t>Compensation and related expenses (including stock-based compensation)</t>
  </si>
  <si>
    <t>Professional fees</t>
  </si>
  <si>
    <t>Impairment of intangible assets</t>
  </si>
  <si>
    <t>Rent</t>
  </si>
  <si>
    <t>Other selling, general and administrative</t>
  </si>
  <si>
    <t>Total operating expenses</t>
  </si>
  <si>
    <t>Loss from operations</t>
  </si>
  <si>
    <t>Other income (expenses)</t>
  </si>
  <si>
    <t>Other income (expenses), net</t>
  </si>
  <si>
    <t>Fair value adjustments for warrant liabilities</t>
  </si>
  <si>
    <t>Total other (expenses) income</t>
  </si>
  <si>
    <t>Net loss</t>
  </si>
  <si>
    <t>Net loss per share, basic and diluted</t>
  </si>
  <si>
    <t>Weighted average number of common shares outstanding, Basic and diluted</t>
  </si>
  <si>
    <t>Condensed Consolidated Statements of Cash Flows (Unaudited) - USD ($) $ in Thousands</t>
  </si>
  <si>
    <t>Cash flows from operating activities</t>
  </si>
  <si>
    <t>Adjustments to reconcile net loss to net cash used in operating activities:</t>
  </si>
  <si>
    <t>Non-cash registration rights penalty</t>
  </si>
  <si>
    <t>Fair value adjustment for warrant liabilities</t>
  </si>
  <si>
    <t>Stock-based compensation</t>
  </si>
  <si>
    <t>Depreciation expenses</t>
  </si>
  <si>
    <t>Unrealized gain on marketable securities</t>
  </si>
  <si>
    <t>Changes in assets and liabilities:</t>
  </si>
  <si>
    <t>Accrued lease liabilities</t>
  </si>
  <si>
    <t>Net cash used in operating activities</t>
  </si>
  <si>
    <t>Cash flows from investing activities</t>
  </si>
  <si>
    <t>Purchase of marketable securities</t>
  </si>
  <si>
    <t>Sale of marketable securities</t>
  </si>
  <si>
    <t>Payment of accrued patent costs</t>
  </si>
  <si>
    <t>Net provided by (cash used) in investing activities</t>
  </si>
  <si>
    <t>Cash flows from financing activities</t>
  </si>
  <si>
    <t>Proceeds from issuance of common stock and warrants, net</t>
  </si>
  <si>
    <t>Proceeds from issuance of preferred stock, net</t>
  </si>
  <si>
    <t>Redemption of Series I redeemable convertible preferred stock</t>
  </si>
  <si>
    <t>Net cash (used in) provided by financing activities</t>
  </si>
  <si>
    <t>Net (decrease) increase in cash and cash equivalents</t>
  </si>
  <si>
    <t>Cash and cash equivalents, beginning of period</t>
  </si>
  <si>
    <t>Cash and cash equivalents, end of period</t>
  </si>
  <si>
    <t>Cash paid for interest and taxes</t>
  </si>
  <si>
    <t>Non-cash investing and financing activities</t>
  </si>
  <si>
    <t>Retirement of treasury stock</t>
  </si>
  <si>
    <t>Conversion of preferred stock to common stock</t>
  </si>
  <si>
    <t>Organization and Description of Business</t>
  </si>
  <si>
    <t>Notes to Financial Statements</t>
  </si>
  <si>
    <t>Spherix Incorporated (the Company)
is an intellectual property company incorporated in the State of Delaware that owns patented and unpatented intellectual property.
The Company was formed in 1967 as a scientific research company and for much of its history pursued drug development including
through Phase III clinical studies which were discontinued. Through the Companys acquisition of patents and patent applications
developed by Nortel Networks Corporation from Rockstar Consortium US, LP (Rockstar) and Harris Corporation from North
South Holdings Inc. (North South) in 2013, the Company has expanded its activities and is a significant owner of
intellectual property assets. The Company is a patent commercialization
company that realizes revenue from the monetization of IP. Such monetization includes, but is not limited to, acquiring IP from
patent holders in order to maximize the value of the patent holdings by conducting and managing a licensing campaign. The Company
intends to generate revenues and related cash flows from the granting of intellectual property rights for the use of patented technologies
that it owns, or that it manages for others, or through the settlement and litigation of patents. The Company continually works to enhance
the portfolio of intellectual property through acquisition and strategic partnerships. The Companys mission is to partner
with inventors, or other entities, who own undervalued intellectual property (IP). The Company then works with the
inventors or other entities to commercialize the IP. Currently, the Company owns over 330 patents and patent applications. On March 24, 2015, the Company received
a letter (the Notice) from the Listing Qualifications Staff of The NASDAQ Stock Market LLC (Nasdaq)
indicating that, based upon the closing bid price of the Companys common stock (the Common Stock) for the
last 30 consecutive business days, the Common Stock no longer meets the requirement to maintain a minimum closing bid price of
$1.00 per share, as set forth in Nasdaq Listing Rule 5550(a)(2). The Notice has no immediate effect on the listing of the Companys
Common Stock on the Nasdaq Capital Market. In accordance with NASDAQ Listing Rule
5810(c)(3)(A), the Company has a grace period of 180 calendar days, or until September 21, 2015, to regain compliance with the
minimum closing bid price requirement for continued listing. In order to regain compliance, the minimum closing bid price per share
of the Companys Common Stock must be at least $1.00 for a minimum of ten consecutive business days.</t>
  </si>
  <si>
    <t>Liquidity and Financial Condition</t>
  </si>
  <si>
    <t>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equity offerings,
● seeking additional funds raised through the sale of additional securities in the future,
● seeking additional liquidity through credit facilities or other debt arrangements, and
● increasing revenue from its patent portfolios, license fees and new business ventures. Pursuant to the terms of our Series I
Preferred Stock, the Company redeemed 5,601 shares of its outstanding Series I preferred stock on June 30, 2015 at an aggregate
redemption price of $935,297, and is obligated to redeem the remaining 29,940 shares of its outstanding Series I preferred stock
on December 31, 2015 at an aggregate redemption price of $5.0 million. As a result of the Companys recurring
operating losses, net operating cash flow deficits and remaining obligations relating to the redemption of its Series I preferred
Stock, there is substantial doubt about the Companys ability to continue as a going concern. The condensed consolidated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 The Companys ultimate success
is dependent on its ability to obtain additional financing and generate sufficient cash flow to meet its obligations on a timely
basis. The Companys business will require significant amounts of capital to sustain operations and make the investments
it needs to execute its longer term business plan. The Companys working capital deficiency amounted to $0.04
million at June 30, 2015, and net loss amounted to approximately $43.5 million and $47.5 million for the three and six month ended
June 30, 2015, primarily due to a $40.4 million non-cash impairment loss on intangible assets in the second quarter of 2015 (see
Note 4). The Company had a $131.3 million accumulated deficit as of June 30, 2015. The Companys existing
liquidity is not sufficient to fund its operations, anticipated capital expenditures, working capital and other financing requirements
for the foreseeable future. Absent generation of sufficient revenue from the execution of the Companys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 Disputes regarding the assertion of patents
and other intellectual property rights are highly complex and technical. The Company may be forced to litigate against others to
enforce or defend its intellectual property rights or to determine the validity and scope of other parties proprietary rights.
The defendants or other third parties involved in the lawsuits in which the Company is involved may allege defenses and/or file
counterclaims or initiate inter parties reviews in an effort to avoid or limit liability and damages for patent infringement or
cause the Company to incur additional costs as a strategy. If such efforts are successful, they may have an impact on the value
of the patents and preclude the Company from deriving revenue from the patents. The patents could be declared invalid by a court
or the United States Patent and Trademark Office, in whole or in part, or the costs of the Company can increase. Recent rulings
also create an increased risk that if the Company is unsuccessful in litigation it could be responsible to pay the attorneys
fees and other costs of defendants by lowering the standard for legal fee shifting sought by defendants in patent cases. As a result, a negative outcome of any
such litigation, or one or more claims contained within any such litigation, could materially and adversely impact the Companys
business. Additionally, the Company anticipates that legal fees which are not included in contingency fee arrangements, experts
and other expenses will be material and could have an adverse effect on its financial condition and results of operations if its
efforts to monetize its patents are unsuccessful. In addition, the costs of enforcing the
Companys patent rights may exceed its recoveries from such enforcement activities. Accordingly, in order for the Company
to generate a profit from its patent enforcement and monetization activities, the revenues from such enforcement and monetization
activities must be high enough to offset both the cash outlays and the contingent fees payable from such revenues, including any
profit sharing arrangements with inventors or prior owners of the patents. The Companys failure to monetize its patent assets
or the occurrence of unforeseen circumstances that could have a negative impact on the Companys liquidity could significantly
harm its business.</t>
  </si>
  <si>
    <t>Summary of Significant Accounting Policies</t>
  </si>
  <si>
    <t>Significant Accounting Policies There have been no material changes in
the Companys significant accounting policies to those previously disclosed in the 2014 Annual Report on Form 10-K filed
with the U.S. Securities and Exchange Commission on March 30, 2015. Basis of Presentation and Principles
of Consolidation 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densed consolidated financial position as of June 30, 2015,
and the condensed consolidated results of its operations for the three and six-month periods ended June 30, 2015 and 2014, and
the condensed consolidated results of its cash flows for the six-month periods ended June 30, 2015 and 2014. This report should
be read in conjunction with the Companys Annual Report on Form 10-K, which does contain the complete information and disclosure
for the year ended December 31, 2014. Certain reclassifications have been made to prior year amounts to conform to the current
year presentation. The accompanying condensed consolidated
financial statements include the accounts of the Company and its wholly-owned subsidiaries, Biospherics Incorporated, Nuta Technology
Corp. (Nuta), Spherix Portfolio Acquisition I, Inc. (SPXI), Spherix Portfolio Acquisition II, Inc.
(SPXII), Guidance IP, LLC (Guidance), CompuFill LLC (CompuFill) , Directional IP,
LLC (Directional) and NNPT, LLC (NNPT). All significant intercompany balances and transactions have
been eliminated in consolidation. 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Marketable Securities Marketable securities are classified
as trading and are carried at fair value. The Companys marketable securities consist of mutual funds which are valued at
quoted market prices. The Company invested funds into highly liquid mutual funds in 2015. The realized gain and losses, dividend
income and unrealized gain and losses on its investments in marketable securities are included in other income, net on the condensed
consolidated statements of operations. During the three-month periods ended June 30, 2015, the Company incurred of realized losses,
unrealized losses and dividend income of approximately $7,900, $12,000 and $15,000, respectively. During the six-month period ended
June 30, 2015, the Company incurred of realized losses, unrealized gains and dividend income of approximately $60,800, $45,200
and $40,600, respectively. The Company reinvested dividend income into its marketable securities and at June 30, 2015, its holdings
in marketable securities aggregated approximately $0.8 million. Impairment of Intangible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determined it was necessary to test its intangible assets for impairment during the second quarter
of 2015 (see Note 4).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Securities that could potentially dilute
loss per share in the future that were not included in the computation of diluted loss per share at June 30, 2015 and 2014 are
as follows:
As of June 30,
2015 2014
Convertible preferred stock 5,044,821 5,834,881
Warrants to purchase common stock 769,803 775,021
Non-vested restricted stock awards 45,000 10,000
Options to purchase common stock 5,048,701 4,218,877
Total 10,908,325 10,838,779 Subsequent Events The Company has evaluated the period
after the balance sheet date but prior to the issuance of the financial statement, and determined that other than noted in Note
9 below, there were no subsequent events or transactions that required recognition or disclosure in the condensed consolidated
financial statements.</t>
  </si>
  <si>
    <t>Goodwill and Intangible Assets</t>
  </si>
  <si>
    <t>Other Intangible Assets The Companys intangible assets
with finite lives consist of its patents and patent rights. For all periods presented, all of the Companys identifiable
intangible assets were subject to amortization. The gross carrying amounts related to acquired intangible assets as of June 30,
2015 are as follows (in thousands, except year amounts):
June 30, 2015 Weighted average amortization period (years)
Patent Portfolios at December 31, 2014, net $ 55,004 5.62
Amortization expenses 4,871
Impairment loss 40,357
Patent Portfolios at June 30, 2015, net $ 9,776 5.13 The accumulated amortization related
to acquired intangible assets for the three and six months ended June 30, 2015 and 2014 are as follows (in thousands, except year
amounts):
Amortization Expense for the Three Months Ended June 30, Amortization Expense for the Six Months Ended June 30,
Date Acquired and Description 2015 2014 2015 2014
7/24/13 - Rockstar patent portfolio $ 117 $ 117 $ 233 $ 233
9/10/13 - North South patent portfolio 32 32 64 64
12/31/13 - Rockstar patent portfolio 2,300 2,300 4,574 4,581
$ 2,449 $ 2,449 $ 4,871 $ 4,878 The Company incurred amortization expense
associated with its finite-lived intangible assets of $2.4 million and $2.4 million for the three months ended June 30, 2015 and
2014, respectively. The Company incurred amortization expense associated with its finite-lived intangible assets of $4.9 million
and $4.9 million for the six months ended June 30, 2015 and 2014, respectively. The Company reviews its patent portfolio
for impairment as a single asset group whenever events or changes in circumstances indicate that the carrying value may not be
recoverable. During the second quarter of 2015, the Company determined that certain events occurred that were indicators of a potential
impairment. In accordance with ASC 360-10, the Company first estimated the future undiscounted cash flows anticipated to be generated
by the patent portfolio based on the Companys current usage and future plans for the patent portfolio over its remaining
weighted average useful life. The analysis concluded that the carrying amount of the patent portfolio was not recoverable at June
30, 2015. As a result, the Company performed an analysis to determine if the carrying value of the patent portfolio exceeded its
fair value. Considering that the patent portfolio is the Companys most significant asset and is the foundation of all of
its operations, the Company determined that the most appropriate measurement of fair value of the asset group was the aggregate
market value of the Companys common stock. As a result, the Company determined that the fair value of the patent portfolio
at June 30, 2015 was approximately $9.8 million, which is comparable to the aggregate market capitalization of the Company as of
that date. The Company recorded a $40.4 impairment charge against its patent portfolio during the three and six months ended June
30, 2015, which is included in operating expenses on the condensed consolidated statement of operations. The new cost basis of
the patent portfolio of $9.8 million will be amortized over its weighted average remaining useful life of 5.13 years. The future amortization of these intangible
assets was based on the adjusted carrying amount. Future amortization of all patents is as follows (in thousands):
Rockstar North South Rockstar
Portfolio Portfolio Portfolio
Acquired Acquired Acquired Total
24-Jul-13 10-Sep-13 31-Dec-13 Amortization
Six Months Ended December 31, 2015 $ 47 $ 14 $ 904 $ 965
Year Ended December 31, 2016 93 27 1,799 1,919
Year Ended December 31, 2017 93 28 1,794 1,915
Year Ended December 31, 2018 93 27 1,794 1,914
Year Ended December 31, 2019 93 28 1,794 1,915
Thereafter 191 61 896 1,148
Total $ 610 $ 185 $ 8,981 $ 9,776
Goodwill The Companys market capitalization
is sensitive to the volatility of the Companys stock price. During the six months ended June 30, 2015, the market price
of the Common Stock decreased from $1.13 to $0.48. The decline in stock price experienced by the Company was deemed a triggering
event requiring that goodwill be tested for impairment as of June 30, 2015. The Company performed the first step
of the goodwill impairment test as of June 30, 2015 in order to identify potential impairment by comparing the fair value of the
reporting unit with its carrying amount, including goodwill. The fair value of the reporting unit is based upon the Companys
market capitalization on the measurement date, June 30, 2015 and also on July 15, 2015 (date of the $1.5 million private placement
as discussed in Note 9). The Company believes that this is the most appropriate valuation technique for determining the fair value
of the reporting unit for various reasons. The Companys common shares are publicly traded on NASDAQ. Therefore, active quoted
market prices can be readily observed and the Company has a widely distributed shareholder base which provides for a substantial
amount of daily trading volume. As such, the Company believes that the quoted market price is a good representation of a fair value
of one share of the Company, or a fractional interest in the Company. The Company also considered the use other
valuation approaches to determine the fair value of the reporting unit, including an income approach and other market approaches.
When considering the use of an income approach for determining the fair value of the reporting unit, the Company considered using
valuation techniques such as a discounted cash flows model. However, it was determined that, due to factors specific to the Company
and the nature of its operations, the use of such techniques would impose significant feasibility hurdles and would not yield an
effective result. First, the Company does not have a history of revenue to use for purposes of projecting future earnings and revenue
streams. Second, the Companys future earnings and revenue are heavily contingent upon the outcomes of certain litigation
and settlements which are difficult to predict with a sufficient degree of precision. As such, the Company concluded that an income
approach would not add meaningfully to the determination of fair value of the reporting unit. When considering the use of other market
approaches for determining the fair value of the reporting unit, the Company considered using relevant information generated by
market transactions of comparable companies such as multiples of earnings and revenue. It was determined, however, that there was
a lack of publicly available information with respect to comparable entities within the intellectual property market space that
would enable the Company to gather useful information for purposes of such valuation techniques. Additionally, the fact that the
Company has not yet experienced significant revenue or earnings poses limitations to the use of a market multiples approach. As
such, the Company concluded that this technique would not yield an effective result. Based upon the first step of the goodwill
impairment test performed as of June 30, 2015, the Company determined that the fair value of the reporting unit was in excess of
its carrying amount by approximately 53% and therefore the second step of the goodwill impairment test was not required at this
time. The Company believes it made reasonable estimates and assumptions to calculate the fair value of the reporting unit as of
the interim impairment test measurement date.</t>
  </si>
  <si>
    <t>Fair Value of Financial Assets and Liabilities</t>
  </si>
  <si>
    <t>The following table presents the Companys assets and
liabilities that are measured at fair value at June 30, 2015 and December 31, 2014 (in thousands):
Fair value measured at June 30, 2015
Total carrying value at June 30, Quoted prices in active markets Significant other observable inputs Significant unobservable
2015 (Level 1) (Level 2) (Level 3)
Assets
Marketable securities - mutual funds $ 775 $ 775 $  $ 
Fair value measured at December 31, 2014
Total carrying value at December 31, Quoted prices in active markets Significant other observable inputs Significant unobservable inputs
2014 (Level 1) (Level 2) (Level 3)
Assets
Marketable securities - mutual funds $ 3,500 $ 3,500 $  $  There were no transfers between Level
1, 2 or 3 during the three and six months ended June 30, 2015.</t>
  </si>
  <si>
    <t>Stockholders' Equity and Redeemable Convertible Preferred Stock</t>
  </si>
  <si>
    <t xml:space="preserve">Preferred Stock The Company had designated separate series
of its capital stock as of June 30, 2015 and December 31, 2014 as summarized below:
Number of Shares Issued
and Outstanding as of
June 30, 2015 December 31, 2014 Par Value Conversion Ratio
Series A   $ 0.0001 N/A
Series C 1 1 0.0001 1:1
Series D 4,725 4,725 0.0001 10:1
Series D-1 834 834 0.0001 10:1
Series F-1   0.0001 1:1
Series H 439,043 439,043 0.0001 10:1
Series I 29,940 35,541 0.0001 20:1
Series J   0.0001 1:1 Series I Redeemable Convertible Preferred
Stock In connection with the agreement to acquire
Rockstar patents entered on December 31, 2013, the Company and Rockstar entered into a series of agreements which require the Company
to redeem $20 million of stated value of Series I Convertible Preferred Stock in $5 million increments on each of the 6, 12, 18
and 24 months anniversary of the purchase. In the event that such payments are not timely made, Rockstar may employ certain remedies,
including the imposition of interest at a rate of 15% per annum from the closing date on unpaid and unconverted amounts due and
after the 12 month anniversary can reduce the redemption obligations through sale or recovery of patents in the acquisition at
a value equal to unconverted amounts due which have been pledged as collateral for such obligations. Rockstar has filed a UCC-1
covering its redemption obligations and the right to foreclose on the collateral. The redemption obligation is also required to
be satisfied in the event that the Company engage in certain capital raising transactions (among other instances, where such transactions
result in net proceeds to us in excess of $7.5 million) and from recoveries on other assets. The obligation to utilize capital
from financings and from other sources or the loss of patents to Rockstar upon a default could adversely impact our liquidity and
financial position. During the quarter ended June 30, 2014,
the Company redeemed 84,219 shares of Series I Preferred Stock. In accordance with this redemption, the Company paid Rockstar $14.1
million. In January 2015, Rockstar transferred
its remaining outstanding Series I Redeemable Convertible Preferred Stock, as well as its other stock in Spherix (including the
Companys Series H Convertible Preferred Stock) to RPX Clearinghouse LLC (RPX), an affiliate of RPX Corporation. During the quarter ended June 30, 2015,
the Company redeemed 5,601 shares of Series I Preferred Stock. In accordance with this redemption, the Company paid RPX $0.94 million. As of June 30, 2015, 29,940 shares of
Series I Preferred Stock with an aggregate remaining redemption price of $5.0 million remained issued and outstanding Warrants A summary of warrant activity for the
six months ended June 30, 2015 is presented below:
Weighted Average Total Intrinsic
Weighted Average Remaining Contractual
Warrants Exercise Price Value Life (in years)
Outstanding as of December 31, 2014 769,803 $ 13.70 $  4.03
Issued    
Outstanding as of June 30, 2015 769,803 $ 13.70 $  3.54 All warrants outstanding as of December
31, 2014 and June 30, 2015 were exercisable as of such dates. Stock Options On April 3, 2014, pursuant to and subject
to the available number of shares reserved under the 2014 Plan, the Company issued 500,000 non-qualified options with a term of
five years and an exercise price of $2.86 to Anthony Hayes, the director and Chief Executive Officer of the Company. 50% of the
options vested immediately, and the remaining 50% vesting upon the Companys receipt of gross proceeds of at least $30 million
by April 3, 2015 from an offering of its securities (the Performance Condition). Since the Performance
Condition was not satisfied by April 3, 2015, 250,000 options were forfeited. As a result, the Company reversed $0.4
million of option expense related to this grant during the six months ended June 30, 2015. On May 24, 2015, 176 options granted
on May 25, 2010 were expired. A summary of option activity under the
Companys employee stock option plan for the six months ended June 30, 2015 is presented below:
Weighted Average
Weighted Average Total Intrinsic Remaining Contractual
Number of Shares Exercise Price Value Life (in years)
Outstanding as of December 31, 2014 5,243,877 $ 4.97 $  6.0
Employee options forfeited (250,000 )   
Employee options expired (176 )   
Outstanding as of June 30, 2015 4,993,701 5.07 $  5.6
Options vested and expected to vest 4,993,701 5.07  5.6
Options vested and exercisable 4,993,576 $ 5.06 $  5.6 A summary of option activity under
the Companys non-employee stock option plan for the six months ended June 30, 2015 is presented below:
Weighted Average
Weighted Average Total Intrinsic Remaining Contractual
Number of Shares Exercise Price Value Life (in years)
Outstanding as of December 31, 2014 55,000 $ 5.16 $  6.4
Non-employee options granted    
Outstanding as of June 30, 2015 55,000 5.16  5.9
Options vested and expected to vest 55,000 5.16  5.9
Options vested and exercisable 55,000 $ 5.16 $  5.9 Stock-based compensation associated with
the amortization of stock option expense was approximately $0.01 million and $6.8 million for the three months ended June 30, 2015
and 2014, and was approximately $0.1 million and $10.2 million for the six months ended June 30, 2015 and 2014, respectively. Unamortized
compensation cost for these awards amounted to $0.01 million at June 30, 2015, and will be amortized over 0.1 years. Restricted Stock Awards On January 5, 2015, the Company issued
2,500 shares of fully vested common shares to an employee. On June 10, 2015, the Company entered
into a consulting agreement with a third party for three months of services. The Company has agreed to pay the consultant a monthly
fee of $10,000, payable in shares of Common Stock for each month of the term. $20,000 of this stock payable was accrued in accrued
expenses account on condensed consolidated balance sheet as of June 30. 2015. On June 15, 2015, the Company entered
into a consulting agreement with a third party. The Company has agreed to pay the consultant a monthly fee of $5,000 for three
months commencing on June 15, 2015, and granted 45,000 shares of restricted stock. The restricted stock awards vest monthly for
each of the three months following the grant date. A summary of the restricted stock award
activity for the six months ended June 30, 2015 is as follows:
Weighted Average
Grant Day Fair
Number of Units Value
Nonvested at December 31, 2014 7,500 $ 2.63
Granted 60,625 0.61
Vested (23,125 ) 1.23
Nonvested at June 30, 2015 45,000 $  Stock-based Compensation Stock-based compensation for the three
months and six months ended June 30, 2015 and 2014 was comprised of the following (in thousands):
For the Three Months Ended June 30, For the Six Months Ended June 30,
2015 2014 2015 2014
Employee restricted stock awards $  $ 12 $ 11 $ 14
Employee stock option awards 14 6,757 90 10,150
Non-employee restricted stock awards 33 175 33 176
Non-employee option awards  48  48
Total compensation expense $ 47 $ 6,992 $ 134 $ 10,388 </t>
  </si>
  <si>
    <t>Related Party Transactions</t>
  </si>
  <si>
    <t>Executive Officer Agreements In February 2015, the members of the
Compensation Committee revised the annual bonus structure to be paid to the Companys Chief Executive Officer, Mr. Anthony
Hayes, and established an incentive target bonus per the Employment Agreement (a Target Bonus). The amount of the
Target Bonus shall be (i) $350,000 in cash, which shall be payable in a single lump-sum payment promptly following the consummation
of a qualifying strategic transaction, and (ii) a discretionary bonus to be determined by the Compensation Committee, in its sole
discretion, prior to the earlier of a proxy solicitation in 2015 in relation to a qualifying strategic transaction or the consummation
thereof. The Target Bonus of $350,000 was included in accrued salaries and benefits in the first quarter of 2015 as management
determined at that time it was probable that a qualifying strategic transaction would occur. During the second quarter of 2015,
the Companys management determined that it was no longer probable that a qualifying strategic transaction would occur and
the accrual of the $350,000 bonus was reversed. On June 30, 2015, the Board of Directors
(the Board) of the Company accepted the resignation of Richard Cohen as Chief Financial Officer of the Company, effective
immediately. In connection therewith, the Company amended and restated its consulting agreement with Chord Advisors, LLC (Chord),
an advisory firm that has provided the Company with certain accounting services, such that it will continue to provide the Company
with certain financial accounting and advisory services, with the monthly fee to Chord reduced from $20,000 to $10,000 per month
since its affiliate will no longer serve as the Companys Chief Financial Officer. In connection with the resignation of
Mr. Cohen, on June 30, 2015, the Board appointed Frank Reiner, the Interim Chief Financial Officer of the Company, effective immediately.
Pursuant to Mr. Reiners Employment Agreement with the Company, dated as of March 14, 2014, as amended (the Agreement),
the term of Mr. Reiners employment is one year and automatically extends for additional one-year terms unless no less than
60 days prior written notice of non-renewal is given by Mr. Reiner or the Company. Mr. Reiners base salary under
the Agreement was $235,000 per year, but in connection with being named Interim Chief Financial Officer, the Board authorized an
amendment to the Agreement to increase Mr. Reiners base salary to $271,000. Mr. Reiner is also entitled to receive an annual
bonus if the Compensation Committee of the Board determines that performance targets have been met. The amount of the annual bonus
is determined based on the Companys gross proceeds from certain monetization of the Companys intellectual property.
Mr. Reiner is also eligible to participate in all employee benefits plans from time to time in effect for the Companys other
senior executive officers.</t>
  </si>
  <si>
    <t>Commitments and Contingencies</t>
  </si>
  <si>
    <t xml:space="preserve">Legal Proceedings In the ordinary course of business, the
Company actively pursues legal remedies to enforce its intellectual property rights and to stop unauthorized use of our technology. From
time to time, the Company may be involved in various claims and counterclaims and legal actions arising in the ordinary course
of business. There were no pending material claims or legal matters as of the date of this report other than the following
matters: Guidance IP LLC v. T-Mobile Inc.,
Case No. 2:14-cv-01066-RSM, in the United States District Court for the Western District of Washington On August 1, 2013, the Companys
wholly owned subsidiary Guidance initiated litigation against T-Mobile Inc. (T-Mobile) in Guidance
IP LLC v. T-Mobile Inc Spherix Incorporated v. VTech Telecommunications
Ltd. et al., Case No. 3:13-cv-03494-M, in the United States District Court for the Northern District of Texas On August 30, 2013, the Company initiated
litigation against VTech Telecommunications Ltd. and VTech Communications, Inc. (collectively VTech) in Spherix
Incorporated v. VTech Telecommunications Ltd. et al inter partes Markman Markman Spherix Incorporated v. Uniden Corporation
et al. Markman Spherix Incorporated v. Uniden Corporation
et al., Case No. 3:13-cv-03496-M, in the United States District Court for the Northern District of Texas On August 30, 2013, the Company initiated
litigation against Uniden Corporation and Uniden America Corporation (collectively Uniden) in Spherix Incorporated
v. Uniden Corporation et al. inter
partes Markman Spherix Incorporated v. VTech Telecommunications
Ltd. et al. Markman Charter Communications, Inc., Wideopenwest
Finance LLC a/k/a Wow! Internet, Cable &amp; Phone, Knology, Inc., Cequel Communications, LLC, d/b/a Suddenlink Communications,
and Cable One, Inc. v. Rockstar Consortium US LP, Bockstar Technologies LLC, Constellation Technologies LLC, and Spherix Incorporated. On January 17, 2014, an action was filed
by several cable operators in the United States District Court for the District of Delaware (No 1:99-mc-09999) against Rockstar,
Bockstar Technologies LLC, Constellation Technologies LLC and the Company (collectively, the Defendants). The
complaint was filed by Charter Communications, Inc., WideOpenWest Finance, LLC a/k/a WOW! Internet, Cable &amp; Phone, Knology,
Inc., Cequel Communications, LLC d/b/a Suddenlink Communications, and Cable One, Inc. (collectively, the Plaintiffs). Plaintiffs
are in the communications, cable and/or wireline industries and allege that Rockstar has accused the Plaintiffs of practicing various
communication and networking technologies (including many well-established technical standards), related to those industries. The
complaint states that in many instances such technical standards are designed into the equipment Plaintiffs purchase from vendors,
and must be implemented to interoperate with other communications providers and their end user customers. Rockstar owns
(and since December 31, 2013, the Company owns) patents alleged to be infringed by Plaintiffs activities. The relief
sought against the Company is principally for a declaratory judgment that Plaintiffs do not infringe the patents, requiring that
the Plaintiffs be granted a patent license, that the Company has misused the patents and it and the other Defendants have waived
and are estopped from enforcing the patents in the marketplace, that the Company is liable to Plaintiffs for entering into an illegal
conspiracy, and assessing corresponding damages, for direct and consequential damages, attorneys fees and costs.
On June 11, 2014, the Company and the Plaintiffs filed a joint stipulation of dismissal in the action filed on January 17, 2014.
As a result, the Plaintiffs allegations against the Company are dismissed without prejudice, with each party to bear its
own costs. The Plaintiffs and the Company also agreed, with respect to all patents owned by the Company as of the date of the filing,
to negotiate in good faith prior to bringing any action concerning these patents or bringing an action for infringement of these
patents. The parties agreed that any further actions related to these patents will be brought solely in Delaware. Spherix Incorporated v. Cisco Systems
Inc., Case No. 1:14-cv-00393-SLR, in the United States District Court for the District of Delaware On March 28, 2014, the Company initiated
litigation against Cisco Systems Inc. (Cisco) in Spherix Incorporated v. Cisco Systems Inc. Bockstar Technologies LLC v. Cisco
Systems, Inc. inter partes Bockstar Markman Spherix Incorporated v. Juniper Networks,
Inc., Case No. 1:14-cv-00578-SLR, in the United States District Court for the District of Delaware On May 2, 2014, the Company initiated
litigation against Juniper Networks, Inc. (Juniper) in Spherix Incorporated v. Juniper Networks, Inc. Markman Bockstar Technologies LLC v. Cisco
Systems, Inc., Case No. 1:13-cv-02020-SLR-SRF, in the United States District Court for the District of Delaware On June 6, 2014, Defendant Cisco filed
an amended complaint and counterclaim in which it added counterclaims against the Company in Bockstar Technologies LLC
v. Cisco Systems, Inc. Spherix Incorporated v. Cisco Systems Inc., Case No. 1:14-cv-00393-SLR NNPT, LLC v. Huawei Investment &amp;
Holding Co., Ltd. et al., Case No. 2:14-cv-00677-JRG-RSP, in the United States District Court for the Eastern District of Texas On June 9, 2014, NNPT initiated litigation
against Futurewei Technologies, Inc., Huawei Device (Hong Kong) Co., Ltd., Huawei Device USA Inc., Huawei Investment &amp; Holding
Co., Ltd., Huawei Technologies Co., Ltd., Huawei Technologies Cooperatif U.A., and Huawei Technologies USA Inc. (collectively Huawei),
in NNPT, LLC v. Huawei Investment &amp; Holding Co., Ltd. et al. Markman Markman inter partes Markman Markman Spherix Incorporated v. Verizon Services
Corp. et al., Case No. 1:14-cv-00721-GBL-TCB, in the United States District Court for the Eastern District of Virginia On June 11, 2014, the Company initiated
litigation against Verizon Services Corp.; Verizon South Inc.; Verizon Virginia LLC; Verizon Communications Inc.; Verizon Federal
Inc.; Verizon Business Network Services Inc.; and MCI Communications Services, Inc. (collectively, Verizon) in Spherix
Incorporated v. Verizon Services Corp. et al. Markman Markman Markman inter
partes Spherix Incorporated v. Verizon Services
Corp. et al., Case No. 1:15-cv-0576-GBL-IDD, in the United States District Court for the Eastern District of Virginia On May 1, 2015, the Company initiated
litigation against Verizon Services Corp.; Verizon South Inc.; Verizon Virginia LLC; Verizon Communications Inc.; Verizon Federal
Inc.; Verizon Business Network Services Inc.; MCI Communications Services, Inc.; Cellco Partnership d/b/a Verizon Wireless; and
Cisco Systems, Inc. (collectively, Defendants) in Spherix Incorporated v. Verizon Services Corp. et al. Cisco
Systems, Inc. v. Spherix Incorporated, 1:14-cv-00393-SLR-SRF, in the United States District Court for the District of Delaware On
June 30, 2015, Cisco Systems, Inc. initiated litigation against the Company in United States District Court for the District of
Delaware, requesting a declaration of non-infringement U.S. Patent No. RE45,598, which was issued on June 30, 2015, and, with respect
to that patent, alleging breach of contract, breach of covenant of good faith and fair dealing implied in contract and promissory
estoppel. Currently, the Companys deadline to move, answer or otherwise respond to the Complaint is August 20, 2015. Counterclaims In the ordinary course of business,
the Company, along with the Companys wholly-owned subsidiaries, will initiate litigation against parties whom the Company
believe have infringed on intellectual property rights and technologies. The initiation of such litigation exposes us to potential
counterclaims initiated by the defendants. Currently, as stated above, defendants in the cases Spherix Incorporated v.
VTech Telecommunications Ltd. Spherix Incorporated v. Uniden Corporation; Spherix Incorporated v. Cisco Systems Inc.,
and NNPT, LLC v. Huawei Investment &amp; Holding Co., Ltd. et al. </t>
  </si>
  <si>
    <t>Subsequent Events</t>
  </si>
  <si>
    <t>Offering of Common Stock and Warrants On July 15, 2015, the Company entered
into a placement agency agreement (the Placement Agency Agreement) with Chardan Capital Markets, LLC (the Placement
Agent) relating to the Companys registered direct offering, issuance and sale (the Offering) to select
institutional investors (the Investors) of 5,719,530 shares (the Offered Shares) of the Companys
Common Stock, $0.0001 par value per share, and Common Stock Purchase Warrants (the Warrants) to purchase up to an
aggregate of 7,035,024 shares of Common Stock (the Warrant Shares). Pursuant to the Placement Agency Agreement,
the Company paid the Placement Agent a cash fee of 8.0% of the gross proceeds from the Offering and $25,000 for its expenses related
to the offering. The Placement Agent had no commitment to purchase any of the shares of Common Stock or Warrants and was acting
only as an agent in obtaining indications of interest from investors who purchased the shares of Common Stock and Warrants directly
from the Company. The Placement Agency Agreement requires the Company to indemnify the Placement Agent and certain of its affiliates
against certain liabilities, including liabilities under the Securities Act of 1933, as amended (the Act), or to
contribute to payments the Placement Agent may be required to make because of any of those liabilities. In addition, on July 15, 2015, the
Company and the Investors entered into a securities purchase agreement (the Securities Purchase Agreement)
relating to the issuance and sale of the Offered Shares and the Warrants. The Offered Shares and Warrants were sold in units,
with each unit consisting of one Offered Share and a Warrant to purchase 1.23 Warrant Shares. The purchase price per unit was
$0.256. The Warrants provide for an exercise price of $0.43 per share and become exercisable on January 22, 2016 and have a
term of five years thereafter. The exercise price of the Warrants will also be adjusted in the event of stock splits and
reverse stock splits. Except upon at least 61 days prior notice from the holder to the Company, the holder will not
have the right to exercise any portion of the Warrant if the holder, together with its affiliates, would beneficially own in
excess of 4.99% of the number of shares of the Companys common stock (including securities convertible into common
stock) outstanding immediately after the exercise; provided, however, that the holder may not increase this limitation at any
time in excess of 9.99%. The Securities Purchase Agreement provides that, subject to certain exceptions, for a period ending
60 days after the date of closing of the Securities Purchase Agreement, neither the Company nor any of its subsidiaries will
issue, enter into any agreement to issue or announce the issuance or proposed issuance of any shares of common stock or
common stock equivalents. The Securities Purchase Agreement further
provides that, subject to certain exceptions, until the Warrants are no longer outstanding, the Company will not affect or enter
into a variable rate transaction. The Securities Purchase Agreement also provides the Investors an 18 month right of participation
for an amount up to 100% of such subsequent financing common stock (or common stock equivalents or a combination thereof), on the
same terms and conditions of such transaction. The use of proceeds from the Offering shall be for working capital and general corporate
purposes, and shall not be used for the satisfaction of the Companys debt (other than ordinary course payables), for the
redemption of common stock or common stock equivalents, for the settlement of outstanding litigation or in violation of OFAC or
FCPA regulations. The net proceeds to the Company from
the Offering, after deducting Placement Agent fees and the Companys estimated offering expenses, and excluding the proceeds,
if any, from the exercise of the Warrants, were approximately $1.3 million. The Offering closed on July 21, 2015. The Offered Shares, the Warrants and
the Warrant Shares are registered under the Act on the Companys Registration Statement on Form S-3 (Registration No. 333-198498)
previously filed with the Securities and Exchange Commission and declared effective on November 18, 2014.</t>
  </si>
  <si>
    <t>Summary of Significant Accounting Policies (Policies)</t>
  </si>
  <si>
    <t>Summary Of Significant Accounting Policies Policies</t>
  </si>
  <si>
    <t>Significant Accounting Policies</t>
  </si>
  <si>
    <t>There have been no material changes in
the Companys significant accounting policies to those previously disclosed in the 2014 Annual Report on Form 10-K filed
with the U.S. Securities and Exchange Commission on March 30, 2015.</t>
  </si>
  <si>
    <t>Basis of Presentation and Principles of Consolidation</t>
  </si>
  <si>
    <t>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densed consolidated financial position as of June 30, 2015,
and the condensed consolidated results of its operations for the three and six-month periods ended June 30, 2015 and 2014, and
the condensed consolidated results of its cash flows for the six-month periods ended June 30, 2015 and 2014. This report should
be read in conjunction with the Companys Annual Report on Form 10-K, which does contain the complete information and disclosure
for the year ended December 31, 2014. Certain reclassifications have been made to prior year amounts to conform to the current
year presentation. The accompanying condensed consolidated
financial statements include the accounts of the Company and its wholly-owned subsidiaries, Biospherics Incorporated, Nuta Technology
Corp. (Nuta), Spherix Portfolio Acquisition I, Inc. (SPXI), Spherix Portfolio Acquisition II, Inc.
(SPXII), Guidance IP, LLC (Guidance), CompuFill LLC (CompuFill) , Directional IP,
LLC (Directional) and NNPT, LLC (NNPT). All significant intercompany balances and transactions have
been eliminated in consolidation.</t>
  </si>
  <si>
    <t>Use of Estimates</t>
  </si>
  <si>
    <t>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Marketable Securities</t>
  </si>
  <si>
    <t xml:space="preserve">Marketable securities are classified
as trading and are carried at fair value. The Companys marketable securities consist of mutual funds which are valued at
quoted market prices. The Company invested funds into highly liquid mutual funds in 2015. The realized gain and losses, dividend
income and unrealized gain and losses on its investments in marketable securities are included in other income, net on the condensed
consolidated statements of operations. During the three-month periods ended June 30, 2015, the Company incurred of realized losses,
unrealized losses and dividend income of approximately $7,900, $12,000 and $15,000, respectively. During the six-month period ended
June 30, 2015, the Company incurred of realized losses, unrealized gains and dividend income of approximately $60,800, $45,200
and $40,600, respectively. The Company reinvested dividend income into its marketable securities and at June 30, 2015, its holdings
in marketable securities aggregated approximately $0.8 million. </t>
  </si>
  <si>
    <t>Impairment of Intangible Assets</t>
  </si>
  <si>
    <t>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determined it was necessary to test its intangible assets for impairment during the second quarter
of 2015 (see Note 4).</t>
  </si>
  <si>
    <t>Net Loss per Share</t>
  </si>
  <si>
    <t xml:space="preserve">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Securities that could potentially dilute
loss per share in the future that were not included in the computation of diluted loss per share at June 30, 2015 and 2014 are
as follows:
As of June 30,
2015 2014
Convertible preferred stock 5,044,821 5,834,881
Warrants to purchase common stock 769,803 775,021
Non-vested restricted stock awards 45,000 10,000
Options to purchase common stock 5,048,701 4,218,877
Total 10,908,325 10,838,779 </t>
  </si>
  <si>
    <t>The Company has evaluated the period
after the balance sheet date but prior to the issuance of the financial statement, and determined that other than noted in Note
9 below, there were no subsequent events or transactions that required recognition or disclosure in the condensed consolidated
financial statements.</t>
  </si>
  <si>
    <t>Summary of Significant Accounting Policies (Tables)</t>
  </si>
  <si>
    <t>Summary Of Significant Accounting Policies Tables</t>
  </si>
  <si>
    <t>Diluted earning per share Calculation</t>
  </si>
  <si>
    <t xml:space="preserve">Securities that could potentially dilute
loss per share in the future that were not included in the computation of diluted loss per share at June 30, 2015 and 2014 are
as follows:
As of June 30,
2015 2014
Convertible preferred stock 5,044,821 5,834,881
Warrants to purchase common stock 769,803 775,021
Non-vested restricted stock awards 45,000 10,000
Options to purchase common stock 5,048,701 4,218,877
Total 10,908,325 10,838,779 </t>
  </si>
  <si>
    <t>Goodwill and Intangible Assets (Tables)</t>
  </si>
  <si>
    <t>Goodwill And Intangible Assets Tables</t>
  </si>
  <si>
    <t>Amortization to acquired intangible assets</t>
  </si>
  <si>
    <t xml:space="preserve">The gross carrying amounts related to acquired intangible assets as of June 30,
2015 are as follows (in thousands, except year amounts):
June 30, 2015 Weighted average amortization period (years)
Patent Portfolios at December 31, 2014, net $ 55,004 5.62
Amortization expenses 4,871
Impairment loss 40,357
Patent Portfolios at June 30, 2015, net $ 9,776 5.13 The accumulated amortization related
to acquired intangible assets for the three and six months ended June 30, 2015 and 2014 are as follows (in thousands, except year
amounts):
Amortization Expense for the Three Months Ended June 30, Amortization Expense for the Six Months Ended June 30,
Date Acquired and Description 2015 2014 2015 2014
7/24/13 - Rockstar patent portfolio $ 117 $ 117 $ 233 $ 233
9/10/13 - North South patent portfolio 32 32 64 64
12/31/13 - Rockstar patent portfolio 2,300 2,300 4,574 4,581
$ 2,449 $ 2,449 $ 4,871 $ 4,878 </t>
  </si>
  <si>
    <t>Future amortization of all patents</t>
  </si>
  <si>
    <t>The future amortization of these intangible
assets was based on the adjusted carrying amount. Future amortization of all patents is as follows (in thousands):
Rockstar North South Rockstar
Portfolio Portfolio Portfolio
Acquired Acquired Acquired Total
24-Jul-13 10-Sep-13 31-Dec-13 Amortization
Six Months Ended December 31, 2015 $ 47 $ 14 $ 904 $ 965
Year Ended December 31, 2016 93 27 1,799 1,919
Year Ended December 31, 2017 93 28 1,794 1,915
Year Ended December 31, 2018 93 27 1,794 1,914
Year Ended December 31, 2019 93 28 1,794 1,915
Thereafter 191 61 896 1,148
Total $ 610 $ 185 $ 8,981 $ 9,776</t>
  </si>
  <si>
    <t>Fair Value of Financial Assets and Liabilities (Tables)</t>
  </si>
  <si>
    <t>Fair Value Of Financial Assets And Liabilities Tables</t>
  </si>
  <si>
    <t>Financial liabilities measured at fair value on a recurring basis</t>
  </si>
  <si>
    <t xml:space="preserve">The following table presents the Companys assets and
liabilities that are measured at fair value at June 30, 2015 and December 31, 2014 (in thousands):
Fair value measured at June 30, 2015
Total carrying value at June 30, Quoted prices in active markets Significant other observable inputs Significant unobservable
2015 (Level 1) (Level 2) (Level 3)
Assets
Marketable securities - mutual funds $ 775 $ 775 $  $ 
Fair value measured at December 31, 2014
Total carrying value at December 31, Quoted prices in active markets Significant other observable inputs Significant unobservable inputs
2014 (Level 1) (Level 2) (Level 3)
Assets
Marketable securities - mutual funds $ 3,500 $ 3,500 $  $  </t>
  </si>
  <si>
    <t>Stockholders' Equity and Redeemable Convertible Preferred Stock (Tables)</t>
  </si>
  <si>
    <t>Stockholders Equity Tables</t>
  </si>
  <si>
    <t>Preferred Stock</t>
  </si>
  <si>
    <t>The Company had designated separate series
of its capital stock as of June 30, 2015 and December 31, 2014 as summarized below:
Number of Shares Issued
and Outstanding as of
June 30, 2015 December 31, 2014 Par Value Conversion Ratio
Series A   $ 0.0001 N/A
Series C 1 1 0.0001 1:1
Series D 4,725 4,725 0.0001 10:1
Series D-1 834 834 0.0001 10:1
Series F-1   0.0001 1:1
Series H 439,043 439,043 0.0001 10:1
Series I 29,940 35,541 0.0001 20:1
Series J   0.0001 1:1</t>
  </si>
  <si>
    <t>Summary of warrant activity</t>
  </si>
  <si>
    <t xml:space="preserve">A summary of warrant activity for the
six months ended June 30, 2015 is presented below:
Weighted Average Total Intrinsic
Weighted Average Remaining Contractual
Warrants Exercise Price Value Life (in years)
Outstanding as of December 31, 2014 769,803 $ 13.70 $  4.03
Issued    
Outstanding as of June 30, 2015 769,803 $ 13.70 $  3.54 </t>
  </si>
  <si>
    <t>Summary of option activity</t>
  </si>
  <si>
    <t xml:space="preserve">A summary of option activity under the
Companys employee stock option plan for the six months ended June 30, 2015 is presented below:
Weighted Average
Weighted Average Total Intrinsic Remaining Contractual
Number of Shares Exercise Price Value Life (in years)
Outstanding as of December 31, 2014 5,243,877 $ 4.97 $  6.0
Employee options forfeited (250,000 )   
Employee options expired (176 )   
Outstanding as of June 30, 2015 4,993,701 5.07 $  5.6
Options vested and expected to vest 4,993,701 5.07  5.6
Options vested and exercisable 4,993,576 $ 5.06 $  5.6 A summary of option activity under
the Companys non-employee stock option plan for the six months ended June 30, 2015 is presented below:
Weighted Average
Weighted Average Total Intrinsic Remaining Contractual
Number of Shares Exercise Price Value Life (in years)
Outstanding as of December 31, 2014 55,000 $ 5.16 $  6.4
Non-employee options granted    
Outstanding as of June 30, 2015 55,000 5.16  5.9
Options vested and expected to vest 55,000 5.16  5.9
Options vested and exercisable 55,000 $ 5.16 $  5.9 </t>
  </si>
  <si>
    <t>Summary of the restricted stock award activity</t>
  </si>
  <si>
    <t xml:space="preserve">A summary of the restricted stock award
activity for the six months ended June 30, 2015 is as follows:
Weighted Average
Grant Day Fair
Number of Units Value
Nonvested at December 31, 2014 7,500 $ 2.63
Granted 60,625 0.61
Vested (23,125 ) 1.23
Nonvested at June 30, 2015 45,000 $  </t>
  </si>
  <si>
    <t>Stock-based compensation expense</t>
  </si>
  <si>
    <t xml:space="preserve">Stock-based compensation for the three
months and six months ended June 30, 2015 and 2014 was comprised of the following (in thousands):
For the Three Months Ended June 30, For the Six Months Ended June 30,
2015 2014 2015 2014
Employee restricted stock awards $  $ 12 $ 11 $ 14
Employee stock option awards 14 6,757 90 10,150
Non-employee restricted stock awards 33 175 33 176
Non-employee option awards  48  48
Total compensation expense $ 47 $ 6,992 $ 134 $ 10,388 </t>
  </si>
  <si>
    <t>Liquidity and Financial Condition (Details Narrative) - USD ($) $ in Thousands</t>
  </si>
  <si>
    <t>Liquidity And Financial Condition Details Narrative</t>
  </si>
  <si>
    <t>Working capital</t>
  </si>
  <si>
    <t>Non-cash impairment loss on intangible assets</t>
  </si>
  <si>
    <t>Summary of Significant Accounting Policies (Details) - shares</t>
  </si>
  <si>
    <t>Potentially dilute securities excluded from calculation</t>
  </si>
  <si>
    <t>Convertible preferred stock [Member]</t>
  </si>
  <si>
    <t>Warrants to purchase common stock [Member]</t>
  </si>
  <si>
    <t>Non-vested restricted stock awards [Member]</t>
  </si>
  <si>
    <t>Options to purchase common stock [Member]</t>
  </si>
  <si>
    <t>Summary of Significant Accounting Policies (Details Narrative) - USD ($) $ in Thousands</t>
  </si>
  <si>
    <t>Summary Of Significant Accounting Policies Details Narrative</t>
  </si>
  <si>
    <t>Unrealized loss on marketable securities</t>
  </si>
  <si>
    <t>Incurred realized losses</t>
  </si>
  <si>
    <t>Dividend income</t>
  </si>
  <si>
    <t>Goodwill and Intangible Assets (Details) - USD ($) $ in Thousands</t>
  </si>
  <si>
    <t>12 Months Ended</t>
  </si>
  <si>
    <t>Patent Portfolios at December 31, 2014, net</t>
  </si>
  <si>
    <t>Amortization expenses</t>
  </si>
  <si>
    <t>Impairment loss</t>
  </si>
  <si>
    <t>Patent Portfolios at June 30, 2015, net</t>
  </si>
  <si>
    <t>Weighted average amortization period</t>
  </si>
  <si>
    <t>1 month 6 days</t>
  </si>
  <si>
    <t>Patents [Member]</t>
  </si>
  <si>
    <t>5 years 1 month 17 days</t>
  </si>
  <si>
    <t>5 years 7 months 13 days</t>
  </si>
  <si>
    <t>Goodwill and Intangible Assets (Details 1) - USD ($) $ in Thousands</t>
  </si>
  <si>
    <t>7/24/13 - Rockstar Patent Portfolio Acquired [Member]</t>
  </si>
  <si>
    <t>9/10/13 - North South patent portfolio Acquired [Member]</t>
  </si>
  <si>
    <t>12/31/13 - Rockstar Patent Portfolio Acquired [Member]</t>
  </si>
  <si>
    <t>Goodwill and Intangible Assets (Details 2) - USD ($) $ in Thousands</t>
  </si>
  <si>
    <t>Six Months Ended December 31, 2015</t>
  </si>
  <si>
    <t>Year Ended December 31, 2016</t>
  </si>
  <si>
    <t>Year Ended December 31, 2017</t>
  </si>
  <si>
    <t>Year Ended December 31, 2018</t>
  </si>
  <si>
    <t>Year Ended December 31, 2019</t>
  </si>
  <si>
    <t>Thereafter</t>
  </si>
  <si>
    <t>Total</t>
  </si>
  <si>
    <t>Goodwill and Intangible Assets (Details Narrative) - USD ($) $ in Thousands</t>
  </si>
  <si>
    <t>Goodwill And Intangible Assets Details Narrative</t>
  </si>
  <si>
    <t>Event requiring that goodwill be tested for impairment</t>
  </si>
  <si>
    <t>The market price of the Common Stock decreased from $1.13 to $0.48</t>
  </si>
  <si>
    <t>Fair value of the reporting unit was in excess of its carrying amount</t>
  </si>
  <si>
    <t>Fair value of the reporting unit was in excess of its carrying amount, percentage</t>
  </si>
  <si>
    <t>53.00%</t>
  </si>
  <si>
    <t>Finite-lived intangible assets amortization expense</t>
  </si>
  <si>
    <t>Weighted average life in years of patent portfolios</t>
  </si>
  <si>
    <t>Fair value of the patent portfolio</t>
  </si>
  <si>
    <t>Impairment charge of patent portfolio</t>
  </si>
  <si>
    <t>Fair Value of Financial Assets and Liabilities (Details) - USD ($) $ in Thousands</t>
  </si>
  <si>
    <t>Assets</t>
  </si>
  <si>
    <t>Marketable securities - mutual funds</t>
  </si>
  <si>
    <t>Level 1 [Member]</t>
  </si>
  <si>
    <t>Level 2 [Member]</t>
  </si>
  <si>
    <t>Level 3 [Member]</t>
  </si>
  <si>
    <t>Stockholders' Equity and Redeemable Convertible Preferred Stock (Details) - $ / shares</t>
  </si>
  <si>
    <t>Par Value</t>
  </si>
  <si>
    <t>Conversion Ratio</t>
  </si>
  <si>
    <t>N/A</t>
  </si>
  <si>
    <t>1:1</t>
  </si>
  <si>
    <t>10:1</t>
  </si>
  <si>
    <t>Series I Preferred Stock [Member]</t>
  </si>
  <si>
    <t>20:1</t>
  </si>
  <si>
    <t>Stockholders' Equity and Redeemable Convertible Preferred Stock (Details 1) - Warrants - USD ($) None in scaling factor is -9223372036854775296</t>
  </si>
  <si>
    <t>Warrants</t>
  </si>
  <si>
    <t>Outstanding at beginning of year</t>
  </si>
  <si>
    <t>Issued</t>
  </si>
  <si>
    <t>Outstanding at end of year</t>
  </si>
  <si>
    <t>Weighted Average Exercise Price</t>
  </si>
  <si>
    <t>Total Intrinsic Value</t>
  </si>
  <si>
    <t>Weighted Average Remaining Contractual Life (in years)</t>
  </si>
  <si>
    <t>Weighted average remaining contractual life Outstanding</t>
  </si>
  <si>
    <t>3 years 6 months 15 days</t>
  </si>
  <si>
    <t>4 years 11 days</t>
  </si>
  <si>
    <t>Stockholders' Equity and Redeemable Convertible Preferred Stock (Details 2) - USD ($) None in scaling factor is -9223372036854775296</t>
  </si>
  <si>
    <t>1 Months Ended</t>
  </si>
  <si>
    <t>May. 24, 2015</t>
  </si>
  <si>
    <t>Number of Shares</t>
  </si>
  <si>
    <t>Options expired</t>
  </si>
  <si>
    <t>Employee</t>
  </si>
  <si>
    <t>Options forfeited</t>
  </si>
  <si>
    <t>Options vested and expected to vest</t>
  </si>
  <si>
    <t>Options vested and exercisable</t>
  </si>
  <si>
    <t>Weighted average remaining contractual life Outstanding, Beginning Balance</t>
  </si>
  <si>
    <t>6 years</t>
  </si>
  <si>
    <t>Weighted average remaining contractual life Outstanding, Ending Balance</t>
  </si>
  <si>
    <t>5 years 7 months 6 days</t>
  </si>
  <si>
    <t>Stockholders' Equity and Redeemable Convertible Preferred Stock (Details 3) - Non-Employee [Member] - USD ($) None in scaling factor is -9223372036854775296</t>
  </si>
  <si>
    <t>Options granted</t>
  </si>
  <si>
    <t>6 years 4 months 24 days</t>
  </si>
  <si>
    <t>5 years 10 months 24 days</t>
  </si>
  <si>
    <t>Stockholders' Equity and Redeemable Convertible Preferred Stock (Details 4) - 6 months ended Jun. 30, 2015 - Restricted Stock [Member] - $ / shares</t>
  </si>
  <si>
    <t>Nonvested Beginning Balance, Shares</t>
  </si>
  <si>
    <t>Granted, Shares</t>
  </si>
  <si>
    <t>Vested, Shares</t>
  </si>
  <si>
    <t>Nonvested Ending Balance, Shares</t>
  </si>
  <si>
    <t>Nonvested Beginning Balance, Weighted Average Grant Day Fair Value</t>
  </si>
  <si>
    <t>Granted, Weighted Average Grant Day Fair Value</t>
  </si>
  <si>
    <t>Vested, Weighted Average Grant Day Fair Value</t>
  </si>
  <si>
    <t>Nonvested Ending Balance, Weighted Average Grant Day Fair Value</t>
  </si>
  <si>
    <t>Stockholders' Equity and Redeemable Convertible Preferred Stock (Details 5) - USD ($) $ in Thousands</t>
  </si>
  <si>
    <t>Total compensation expense</t>
  </si>
  <si>
    <t>Employee restricted stock awards [Member]</t>
  </si>
  <si>
    <t>Employee stock option awards [Member]</t>
  </si>
  <si>
    <t>Non-employee restricted stock awards [Member]</t>
  </si>
  <si>
    <t>Non-employee stock option awards [Member]</t>
  </si>
  <si>
    <t>Stockholders' Equity and Redeemable Convertible Preferred Stock (Details Narrative) - USD ($) $ / shares in Units, $ in Thousands</t>
  </si>
  <si>
    <t>Jun. 15, 2015</t>
  </si>
  <si>
    <t>Apr. 03, 2014</t>
  </si>
  <si>
    <t>Jun. 10, 2015</t>
  </si>
  <si>
    <t>Jan. 05, 2015</t>
  </si>
  <si>
    <t>Dec. 31, 2013</t>
  </si>
  <si>
    <t>Preferred stock redemption amount</t>
  </si>
  <si>
    <t>Stock-based compensation expenses</t>
  </si>
  <si>
    <t>Issuance of non qualified stock option</t>
  </si>
  <si>
    <t>Issuance of non qualified stock option, exercise price</t>
  </si>
  <si>
    <t>Percentage of stock option vested</t>
  </si>
  <si>
    <t>50.00%</t>
  </si>
  <si>
    <t>Gross Proceeds</t>
  </si>
  <si>
    <t>Options Forfeited</t>
  </si>
  <si>
    <t>Reverse of option expense</t>
  </si>
  <si>
    <t>Unamortized compensation cost</t>
  </si>
  <si>
    <t>Amortized period</t>
  </si>
  <si>
    <t>Preferred stock redemption price</t>
  </si>
  <si>
    <t>Preferred stock redemption term</t>
  </si>
  <si>
    <t>The Company and Rockstar entered into a series of agreements which require the Company to redeem $20 million of stated value of Series I Convertible Preferred Stock in $5 million increments on each of the 6, 12, 18 and 24 months anniversary of the purchase.</t>
  </si>
  <si>
    <t>Series I Preferred Stock [Member] | Rockstar [Member]</t>
  </si>
  <si>
    <t>Stock redeemed, shares</t>
  </si>
  <si>
    <t>Stock redeemed, value</t>
  </si>
  <si>
    <t>Series I Preferred Stock [Member] | RPX [Member]</t>
  </si>
  <si>
    <t>Restricted Stock [Member]</t>
  </si>
  <si>
    <t>Issuance of fully vested common shares</t>
  </si>
  <si>
    <t>Restricted Stock [Member] | Consulting Agreement [Member]</t>
  </si>
  <si>
    <t>Monthly consulting fee</t>
  </si>
  <si>
    <t>Related Party Transactions (Details Narrative) - USD ($) $ in Thousands</t>
  </si>
  <si>
    <t>Feb. 28, 2015</t>
  </si>
  <si>
    <t>Mar. 31, 2015</t>
  </si>
  <si>
    <t>Chief Financial Officer [Member]</t>
  </si>
  <si>
    <t>Reduced monthly fee</t>
  </si>
  <si>
    <t>Base Fees</t>
  </si>
  <si>
    <t>Interim Chief Financial Officer [Member]</t>
  </si>
  <si>
    <t>Base salary</t>
  </si>
  <si>
    <t>Increased base salary</t>
  </si>
  <si>
    <t>Target Bonus [Member]</t>
  </si>
  <si>
    <t>Accrued Bonus [Member]</t>
  </si>
  <si>
    <t>Reversed benefits</t>
  </si>
  <si>
    <t>Subsequent Events (Details Narrative) - USD ($) $ / shares in Units, $ in Thousands</t>
  </si>
  <si>
    <t>Jul. 15, 2015</t>
  </si>
  <si>
    <t>Common stock issued</t>
  </si>
  <si>
    <t>Subsequent Event [Member]</t>
  </si>
  <si>
    <t>Purchase price per unit</t>
  </si>
  <si>
    <t>Warrants exercise price</t>
  </si>
  <si>
    <t>Subsequent Event [Member] | Placement Agency Agreement [Member]</t>
  </si>
  <si>
    <t>Expenses related to public offering</t>
  </si>
  <si>
    <t>Placement agent fee</t>
  </si>
  <si>
    <t>8.00%</t>
  </si>
  <si>
    <t>Proceeds from warrants exercise price</t>
  </si>
  <si>
    <t>Subsequent Event [Member] | Placement Agency Agreement [Member] | Offered Shares [Member]</t>
  </si>
  <si>
    <t>Common stock par value</t>
  </si>
  <si>
    <t>Additional common stock and warrant held percentage right</t>
  </si>
  <si>
    <t>4.99%</t>
  </si>
  <si>
    <t>Subsequent Event [Member] | Placement Agency Agreement [Member] | Warran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223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34402763</v>
      </c>
    </row>
    <row r="15" spans="1:3">
      <c t="s" r="A15" s="4">
        <v>24</v>
      </c>
      <c t="n" r="B15" s="5">
        <v>2015</v>
      </c>
    </row>
    <row r="16" spans="1:3">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36</v>
      </c>
      <c t="s" r="B1" s="2">
        <v>1</v>
      </c>
    </row>
    <row r="2" spans="1:2">
      <c t="s" r="B2" s="2">
        <v>2</v>
      </c>
    </row>
    <row r="3" spans="1:2">
      <c t="s" r="A3" s="3">
        <v>128</v>
      </c>
    </row>
    <row r="4" spans="1:2">
      <c t="s" r="A4" s="4">
        <v>136</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38</v>
      </c>
      <c t="s" r="B1" s="2">
        <v>1</v>
      </c>
    </row>
    <row r="2" spans="1:2">
      <c t="s" r="B2" s="2">
        <v>2</v>
      </c>
    </row>
    <row r="3" spans="1:2">
      <c t="s" r="A3" s="3">
        <v>128</v>
      </c>
    </row>
    <row r="4" spans="1:2">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0</v>
      </c>
      <c t="s" r="B1" s="2">
        <v>1</v>
      </c>
    </row>
    <row r="2" spans="1:2">
      <c t="s" r="B2" s="2">
        <v>2</v>
      </c>
    </row>
    <row r="3" spans="1:2">
      <c t="s" r="A3" s="3">
        <v>128</v>
      </c>
    </row>
    <row r="4" spans="1:2">
      <c t="s" r="A4" s="4">
        <v>140</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2</v>
      </c>
      <c t="s" r="B1" s="2">
        <v>1</v>
      </c>
    </row>
    <row r="2" spans="1:2">
      <c t="s" r="B2" s="2">
        <v>2</v>
      </c>
    </row>
    <row r="3" spans="1:2">
      <c t="s" r="A3" s="3">
        <v>128</v>
      </c>
    </row>
    <row r="4" spans="1:2">
      <c t="s" r="A4" s="4">
        <v>142</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3">
        <v>128</v>
      </c>
    </row>
    <row r="4" spans="1:2">
      <c t="s" r="A4" s="4">
        <v>144</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146</v>
      </c>
      <c t="s" r="B1" s="2">
        <v>1</v>
      </c>
    </row>
    <row r="2" spans="1:2">
      <c t="s" r="B2" s="2">
        <v>2</v>
      </c>
    </row>
    <row r="3" spans="1:2">
      <c t="s" r="A3" s="3">
        <v>147</v>
      </c>
    </row>
    <row r="4" spans="1:2">
      <c t="s" r="A4" s="4">
        <v>148</v>
      </c>
      <c t="s" r="B4" s="4">
        <v>149</v>
      </c>
    </row>
    <row r="5" spans="1:2">
      <c t="s" r="A5" s="4">
        <v>150</v>
      </c>
      <c t="s" r="B5" s="4">
        <v>151</v>
      </c>
    </row>
    <row r="6" spans="1:2">
      <c t="s" r="A6" s="4">
        <v>152</v>
      </c>
      <c t="s" r="B6" s="4">
        <v>153</v>
      </c>
    </row>
    <row r="7" spans="1:2">
      <c t="s" r="A7" s="4">
        <v>154</v>
      </c>
      <c t="s" r="B7" s="4">
        <v>155</v>
      </c>
    </row>
    <row r="8" spans="1:2">
      <c t="s" r="A8" s="4">
        <v>156</v>
      </c>
      <c t="s" r="B8" s="4">
        <v>157</v>
      </c>
    </row>
    <row r="9" spans="1:2">
      <c t="s" r="A9" s="4">
        <v>158</v>
      </c>
      <c t="s" r="B9" s="4">
        <v>159</v>
      </c>
    </row>
    <row r="10" spans="1:2">
      <c t="s" r="A10" s="4">
        <v>144</v>
      </c>
      <c t="s" r="B10"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65</v>
      </c>
      <c t="s" r="B1" s="2">
        <v>1</v>
      </c>
    </row>
    <row r="2" spans="1:2">
      <c t="s" r="B2" s="2">
        <v>2</v>
      </c>
    </row>
    <row r="3" spans="1:2">
      <c t="s" r="A3" s="3">
        <v>166</v>
      </c>
    </row>
    <row r="4" spans="1:2">
      <c t="s" r="A4" s="4">
        <v>167</v>
      </c>
      <c t="s" r="B4" s="4">
        <v>168</v>
      </c>
    </row>
    <row r="5" spans="1:2">
      <c t="s" r="A5" s="4">
        <v>169</v>
      </c>
      <c t="s" r="B5"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t="s" r="A1" s="1">
        <v>175</v>
      </c>
      <c t="s" r="B1" s="2">
        <v>1</v>
      </c>
    </row>
    <row r="2" spans="1:2">
      <c t="s" r="B2" s="2">
        <v>2</v>
      </c>
    </row>
    <row r="3" spans="1:2">
      <c t="s" r="A3" s="3">
        <v>176</v>
      </c>
    </row>
    <row r="4" spans="1:2">
      <c t="s" r="A4" s="4">
        <v>177</v>
      </c>
      <c t="s" r="B4" s="4">
        <v>178</v>
      </c>
    </row>
    <row r="5" spans="1:2">
      <c t="s" r="A5" s="4">
        <v>179</v>
      </c>
      <c t="s" r="B5" s="4">
        <v>180</v>
      </c>
    </row>
    <row r="6" spans="1:2">
      <c t="s" r="A6" s="4">
        <v>181</v>
      </c>
      <c t="s" r="B6" s="4">
        <v>182</v>
      </c>
    </row>
    <row r="7" spans="1:2">
      <c t="s" r="A7" s="4">
        <v>183</v>
      </c>
      <c t="s" r="B7" s="4">
        <v>184</v>
      </c>
    </row>
    <row r="8" spans="1:2">
      <c t="s" r="A8" s="4">
        <v>185</v>
      </c>
      <c t="s" r="B8"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87</v>
      </c>
      <c t="n" r="C3" s="7">
        <v>805</v>
      </c>
    </row>
    <row r="4" spans="1:3">
      <c t="s" r="A4" s="4">
        <v>31</v>
      </c>
      <c t="n" r="B4" s="5">
        <v>775</v>
      </c>
      <c t="n" r="C4" s="5">
        <v>3500</v>
      </c>
    </row>
    <row r="5" spans="1:3">
      <c t="s" r="A5" s="4">
        <v>32</v>
      </c>
      <c t="n" r="B5" s="5">
        <v>73</v>
      </c>
      <c t="n" r="C5" s="5">
        <v>107</v>
      </c>
    </row>
    <row r="6" spans="1:3">
      <c t="s" r="A6" s="4">
        <v>33</v>
      </c>
      <c t="n" r="B6" s="5">
        <v>935</v>
      </c>
      <c t="n" r="C6" s="5">
        <v>4412</v>
      </c>
    </row>
    <row r="7" spans="1:3">
      <c t="s" r="A7" s="4">
        <v>34</v>
      </c>
      <c t="n" r="B7" s="5">
        <v>3</v>
      </c>
      <c t="n" r="C7" s="5">
        <v>4</v>
      </c>
    </row>
    <row r="8" spans="1:3">
      <c t="s" r="A8" s="4">
        <v>35</v>
      </c>
      <c t="n" r="B8" s="5">
        <v>9776</v>
      </c>
      <c t="n" r="C8" s="5">
        <v>55004</v>
      </c>
    </row>
    <row r="9" spans="1:3">
      <c t="s" r="A9" s="4">
        <v>36</v>
      </c>
      <c t="n" r="B9" s="5">
        <v>1712</v>
      </c>
      <c t="n" r="C9" s="5">
        <v>1712</v>
      </c>
    </row>
    <row r="10" spans="1:3">
      <c t="s" r="A10" s="4">
        <v>37</v>
      </c>
      <c t="n" r="B10" s="5">
        <v>26</v>
      </c>
      <c t="n" r="C10" s="5">
        <v>26</v>
      </c>
    </row>
    <row r="11" spans="1:3">
      <c t="s" r="A11" s="4">
        <v>38</v>
      </c>
      <c t="n" r="B11" s="5">
        <v>12452</v>
      </c>
      <c t="n" r="C11" s="5">
        <v>61158</v>
      </c>
    </row>
    <row r="12" spans="1:3">
      <c t="s" r="A12" s="3">
        <v>39</v>
      </c>
    </row>
    <row r="13" spans="1:3">
      <c t="s" r="A13" s="4">
        <v>40</v>
      </c>
      <c t="n" r="B13" s="5">
        <v>531</v>
      </c>
      <c t="n" r="C13" s="5">
        <v>728</v>
      </c>
    </row>
    <row r="14" spans="1:3">
      <c t="s" r="A14" s="4">
        <v>41</v>
      </c>
      <c t="n" r="B14" s="5">
        <v>265</v>
      </c>
      <c t="n" r="C14" s="5">
        <v>329</v>
      </c>
    </row>
    <row r="15" spans="1:3">
      <c t="s" r="A15" s="4">
        <v>42</v>
      </c>
      <c t="n" r="B15" s="5">
        <v>175</v>
      </c>
      <c t="n" r="C15" s="5">
        <v>173</v>
      </c>
    </row>
    <row r="16" spans="1:3">
      <c t="s" r="A16" s="4">
        <v>43</v>
      </c>
      <c t="n" r="B16" s="5">
        <v>971</v>
      </c>
      <c t="n" r="C16" s="5">
        <v>1230</v>
      </c>
    </row>
    <row r="17" spans="1:3">
      <c t="s" r="A17" s="4">
        <v>44</v>
      </c>
      <c t="n" r="B17" s="5">
        <v>319</v>
      </c>
      <c t="n" r="C17" s="5">
        <v>407</v>
      </c>
    </row>
    <row r="18" spans="1:3">
      <c t="s" r="A18" s="4">
        <v>45</v>
      </c>
      <c t="n" r="B18" s="5">
        <v>1290</v>
      </c>
      <c t="n" r="C18" s="5">
        <v>1637</v>
      </c>
    </row>
    <row r="19" spans="1:3">
      <c t="s" r="A19" s="4">
        <v>46</v>
      </c>
      <c t="n" r="B19" s="7">
        <v>5000</v>
      </c>
      <c t="n" r="C19" s="7">
        <v>5935</v>
      </c>
    </row>
    <row r="20" spans="1:3">
      <c t="s" r="A20" s="4">
        <v>47</v>
      </c>
    </row>
    <row r="21" spans="1:3">
      <c t="s" r="A21" s="3">
        <v>48</v>
      </c>
    </row>
    <row r="22" spans="1:3">
      <c t="s" r="A22" s="4">
        <v>49</v>
      </c>
      <c t="n" r="B22" s="7">
        <v>3</v>
      </c>
      <c t="n" r="C22" s="7">
        <v>3</v>
      </c>
    </row>
    <row r="23" spans="1:3">
      <c t="s" r="A23" s="4">
        <v>50</v>
      </c>
      <c t="n" r="B23" s="5">
        <v>137769</v>
      </c>
      <c t="n" r="C23" s="5">
        <v>137655</v>
      </c>
    </row>
    <row r="24" spans="1:3">
      <c t="s" r="A24" s="4">
        <v>51</v>
      </c>
      <c t="n" r="B24" s="5">
        <v>-264</v>
      </c>
      <c t="n" r="C24" s="5">
        <v>-264</v>
      </c>
    </row>
    <row r="25" spans="1:3">
      <c t="s" r="A25" s="4">
        <v>52</v>
      </c>
      <c t="n" r="B25" s="5">
        <v>-131346</v>
      </c>
      <c t="n" r="C25" s="5">
        <v>-83808</v>
      </c>
    </row>
    <row r="26" spans="1:3">
      <c t="s" r="A26" s="4">
        <v>53</v>
      </c>
      <c t="n" r="B26" s="5">
        <v>6162</v>
      </c>
      <c t="n" r="C26" s="5">
        <v>53586</v>
      </c>
    </row>
    <row r="27" spans="1:3">
      <c t="s" r="A27" s="4">
        <v>54</v>
      </c>
      <c t="n" r="B27" s="7">
        <v>12452</v>
      </c>
      <c t="n" r="C27" s="7">
        <v>61158</v>
      </c>
    </row>
    <row r="28" spans="1:3">
      <c t="s" r="A28" s="4">
        <v>55</v>
      </c>
    </row>
    <row r="29" spans="1:3">
      <c t="s" r="A29" s="3">
        <v>48</v>
      </c>
    </row>
    <row r="30" spans="1:3">
      <c t="s" r="A30" s="4">
        <v>56</v>
      </c>
    </row>
    <row r="31" spans="1:3">
      <c t="s" r="A31" s="4">
        <v>57</v>
      </c>
    </row>
    <row r="32" spans="1:3">
      <c t="s" r="A32" s="3">
        <v>48</v>
      </c>
    </row>
    <row r="33" spans="1:3">
      <c t="s" r="A33" s="4">
        <v>56</v>
      </c>
    </row>
    <row r="34" spans="1:3">
      <c t="s" r="A34" s="4">
        <v>58</v>
      </c>
    </row>
    <row r="35" spans="1:3">
      <c t="s" r="A35" s="3">
        <v>48</v>
      </c>
    </row>
    <row r="36" spans="1:3">
      <c t="s" r="A36" s="4">
        <v>56</v>
      </c>
    </row>
    <row r="37" spans="1:3">
      <c t="s" r="A37" s="4">
        <v>59</v>
      </c>
    </row>
    <row r="38" spans="1:3">
      <c t="s" r="A38" s="3">
        <v>48</v>
      </c>
    </row>
    <row r="39" spans="1:3">
      <c t="s" r="A39" s="4">
        <v>56</v>
      </c>
    </row>
    <row r="40" spans="1:3">
      <c t="s" r="A40" s="4">
        <v>60</v>
      </c>
    </row>
    <row r="41" spans="1:3">
      <c t="s" r="A41" s="3">
        <v>48</v>
      </c>
    </row>
    <row r="42" spans="1:3">
      <c t="s" r="A42" s="4">
        <v>56</v>
      </c>
    </row>
    <row r="43" spans="1:3">
      <c t="s" r="A43" s="4">
        <v>61</v>
      </c>
    </row>
    <row r="44" spans="1:3">
      <c t="s" r="A44" s="3">
        <v>48</v>
      </c>
    </row>
    <row r="45" spans="1:3">
      <c t="s" r="A45" s="4">
        <v>56</v>
      </c>
    </row>
    <row r="46" spans="1:3">
      <c t="s" r="A46" s="4">
        <v>62</v>
      </c>
    </row>
    <row r="47" spans="1:3">
      <c t="s" r="A47" s="3">
        <v>48</v>
      </c>
    </row>
    <row r="48" spans="1:3">
      <c t="s" r="A48" s="4">
        <v>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r="A1" s="1">
        <v>187</v>
      </c>
      <c t="s" r="B1" s="2">
        <v>79</v>
      </c>
      <c t="s" r="D1" s="2">
        <v>1</v>
      </c>
    </row>
    <row r="2" spans="1:6">
      <c t="s" r="B2" s="2">
        <v>2</v>
      </c>
      <c t="s" r="C2" s="2">
        <v>80</v>
      </c>
      <c t="s" r="D2" s="2">
        <v>2</v>
      </c>
      <c t="s" r="E2" s="2">
        <v>80</v>
      </c>
      <c t="s" r="F2" s="2">
        <v>28</v>
      </c>
    </row>
    <row r="3" spans="1:6">
      <c t="s" r="A3" s="3">
        <v>188</v>
      </c>
    </row>
    <row r="4" spans="1:6">
      <c t="s" r="A4" s="4">
        <v>189</v>
      </c>
      <c t="n" r="D4" s="7">
        <v>40</v>
      </c>
    </row>
    <row r="5" spans="1:6">
      <c t="s" r="A5" s="4">
        <v>96</v>
      </c>
      <c t="n" r="B5" s="7">
        <v>43452</v>
      </c>
      <c t="n" r="C5" s="7">
        <v>11568</v>
      </c>
      <c t="n" r="D5" s="5">
        <v>47538</v>
      </c>
      <c t="n" r="E5" s="7">
        <v>19531</v>
      </c>
    </row>
    <row r="6" spans="1:6">
      <c t="s" r="A6" s="4">
        <v>52</v>
      </c>
      <c t="n" r="B6" s="5">
        <v>131346</v>
      </c>
      <c t="n" r="D6" s="7">
        <v>131346</v>
      </c>
      <c t="n" r="F6" s="7">
        <v>83808</v>
      </c>
    </row>
    <row r="7" spans="1:6">
      <c t="s" r="A7" s="4">
        <v>190</v>
      </c>
      <c t="n" r="B7" s="7">
        <v>404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191</v>
      </c>
      <c t="s" r="B1" s="2">
        <v>1</v>
      </c>
    </row>
    <row r="2" spans="1:3">
      <c t="s" r="B2" s="2">
        <v>2</v>
      </c>
      <c t="s" r="C2" s="2">
        <v>80</v>
      </c>
    </row>
    <row r="3" spans="1:3">
      <c t="s" r="A3" s="4">
        <v>192</v>
      </c>
      <c t="n" r="B3" s="5">
        <v>10908325</v>
      </c>
      <c t="n" r="C3" s="5">
        <v>10838779</v>
      </c>
    </row>
    <row r="4" spans="1:3">
      <c t="s" r="A4" s="4">
        <v>193</v>
      </c>
    </row>
    <row r="5" spans="1:3">
      <c t="s" r="A5" s="4">
        <v>192</v>
      </c>
      <c t="n" r="B5" s="5">
        <v>5044821</v>
      </c>
      <c t="n" r="C5" s="5">
        <v>5834881</v>
      </c>
    </row>
    <row r="6" spans="1:3">
      <c t="s" r="A6" s="4">
        <v>194</v>
      </c>
    </row>
    <row r="7" spans="1:3">
      <c t="s" r="A7" s="4">
        <v>192</v>
      </c>
      <c t="n" r="B7" s="5">
        <v>769803</v>
      </c>
      <c t="n" r="C7" s="5">
        <v>775021</v>
      </c>
    </row>
    <row r="8" spans="1:3">
      <c t="s" r="A8" s="4">
        <v>195</v>
      </c>
    </row>
    <row r="9" spans="1:3">
      <c t="s" r="A9" s="4">
        <v>192</v>
      </c>
      <c t="n" r="B9" s="5">
        <v>45000</v>
      </c>
      <c t="n" r="C9" s="5">
        <v>10000</v>
      </c>
    </row>
    <row r="10" spans="1:3">
      <c t="s" r="A10" s="4">
        <v>196</v>
      </c>
    </row>
    <row r="11" spans="1:3">
      <c t="s" r="A11" s="4">
        <v>192</v>
      </c>
      <c t="n" r="B11" s="5">
        <v>5048701</v>
      </c>
      <c t="n" r="C11" s="5">
        <v>421887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97</v>
      </c>
      <c t="s" r="B1" s="2">
        <v>79</v>
      </c>
      <c t="s" r="C1" s="2">
        <v>1</v>
      </c>
    </row>
    <row r="2" spans="1:4">
      <c t="s" r="B2" s="2">
        <v>2</v>
      </c>
      <c t="s" r="C2" s="2">
        <v>2</v>
      </c>
      <c t="s" r="D2" s="2">
        <v>28</v>
      </c>
    </row>
    <row r="3" spans="1:4">
      <c t="s" r="A3" s="3">
        <v>198</v>
      </c>
    </row>
    <row r="4" spans="1:4">
      <c t="s" r="A4" s="4">
        <v>199</v>
      </c>
      <c t="n" r="B4" s="7">
        <v>12000</v>
      </c>
      <c t="n" r="C4" s="7">
        <v>45200</v>
      </c>
    </row>
    <row r="5" spans="1:4">
      <c t="s" r="A5" s="4">
        <v>200</v>
      </c>
      <c t="n" r="B5" s="5">
        <v>7900</v>
      </c>
      <c t="n" r="C5" s="5">
        <v>60800</v>
      </c>
    </row>
    <row r="6" spans="1:4">
      <c t="s" r="A6" s="4">
        <v>31</v>
      </c>
      <c t="n" r="B6" s="5">
        <v>775</v>
      </c>
      <c t="n" r="C6" s="5">
        <v>775</v>
      </c>
      <c t="n" r="D6" s="7">
        <v>3500</v>
      </c>
    </row>
    <row r="7" spans="1:4">
      <c t="s" r="A7" s="4">
        <v>201</v>
      </c>
      <c t="n" r="B7" s="7">
        <v>15000</v>
      </c>
      <c t="n" r="C7" s="7">
        <v>406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24"/>
    <col customWidth="1" max="5" min="5" width="14"/>
    <col customWidth="1" max="6" min="6" width="25"/>
  </cols>
  <sheetData>
    <row r="1" spans="1:6">
      <c t="s" r="A1" s="1">
        <v>202</v>
      </c>
      <c t="s" r="B1" s="2">
        <v>79</v>
      </c>
      <c t="s" r="D1" s="2">
        <v>1</v>
      </c>
      <c t="s" r="F1" s="2">
        <v>203</v>
      </c>
    </row>
    <row r="2" spans="1:6">
      <c t="s" r="B2" s="2">
        <v>2</v>
      </c>
      <c t="s" r="C2" s="2">
        <v>80</v>
      </c>
      <c t="s" r="D2" s="2">
        <v>2</v>
      </c>
      <c t="s" r="E2" s="2">
        <v>80</v>
      </c>
      <c t="s" r="F2" s="2">
        <v>28</v>
      </c>
    </row>
    <row r="3" spans="1:6">
      <c t="s" r="A3" s="4">
        <v>204</v>
      </c>
      <c t="n" r="D3" s="7">
        <v>55004</v>
      </c>
    </row>
    <row r="4" spans="1:6">
      <c t="s" r="A4" s="4">
        <v>205</v>
      </c>
      <c t="n" r="B4" s="7">
        <v>2449</v>
      </c>
      <c t="n" r="C4" s="7">
        <v>2449</v>
      </c>
      <c t="n" r="D4" s="5">
        <v>4871</v>
      </c>
      <c t="n" r="E4" s="7">
        <v>4878</v>
      </c>
    </row>
    <row r="5" spans="1:6">
      <c t="s" r="A5" s="4">
        <v>206</v>
      </c>
      <c t="n" r="B5" s="5">
        <v>40357</v>
      </c>
      <c t="n" r="D5" s="5">
        <v>40357</v>
      </c>
    </row>
    <row r="6" spans="1:6">
      <c t="s" r="A6" s="4">
        <v>207</v>
      </c>
      <c t="n" r="B6" s="5">
        <v>9776</v>
      </c>
      <c t="n" r="D6" s="7">
        <v>9776</v>
      </c>
      <c t="n" r="F6" s="7">
        <v>55004</v>
      </c>
    </row>
    <row r="7" spans="1:6">
      <c t="s" r="A7" s="4">
        <v>208</v>
      </c>
      <c t="s" r="D7" s="4">
        <v>209</v>
      </c>
    </row>
    <row r="8" spans="1:6">
      <c t="s" r="A8" s="4">
        <v>210</v>
      </c>
    </row>
    <row r="9" spans="1:6">
      <c t="s" r="A9" s="4">
        <v>204</v>
      </c>
      <c t="n" r="D9" s="7">
        <v>55004</v>
      </c>
    </row>
    <row r="10" spans="1:6">
      <c t="s" r="A10" s="4">
        <v>205</v>
      </c>
      <c t="n" r="D10" s="5">
        <v>4871</v>
      </c>
    </row>
    <row r="11" spans="1:6">
      <c t="s" r="A11" s="4">
        <v>206</v>
      </c>
      <c t="n" r="D11" s="5">
        <v>40357</v>
      </c>
    </row>
    <row r="12" spans="1:6">
      <c t="s" r="A12" s="4">
        <v>207</v>
      </c>
      <c t="n" r="B12" s="7">
        <v>9776</v>
      </c>
      <c t="n" r="D12" s="7">
        <v>9776</v>
      </c>
      <c t="n" r="F12" s="7">
        <v>55004</v>
      </c>
    </row>
    <row r="13" spans="1:6">
      <c t="s" r="A13" s="4">
        <v>208</v>
      </c>
      <c t="s" r="D13" s="4">
        <v>211</v>
      </c>
      <c t="s" r="F13" s="4">
        <v>21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213</v>
      </c>
      <c t="s" r="B1" s="2">
        <v>79</v>
      </c>
      <c t="s" r="D1" s="2">
        <v>1</v>
      </c>
    </row>
    <row r="2" spans="1:5">
      <c t="s" r="B2" s="2">
        <v>2</v>
      </c>
      <c t="s" r="C2" s="2">
        <v>80</v>
      </c>
      <c t="s" r="D2" s="2">
        <v>2</v>
      </c>
      <c t="s" r="E2" s="2">
        <v>80</v>
      </c>
    </row>
    <row r="3" spans="1:5">
      <c t="s" r="A3" s="4">
        <v>205</v>
      </c>
      <c t="n" r="B3" s="7">
        <v>2449</v>
      </c>
      <c t="n" r="C3" s="7">
        <v>2449</v>
      </c>
      <c t="n" r="D3" s="7">
        <v>4871</v>
      </c>
      <c t="n" r="E3" s="7">
        <v>4878</v>
      </c>
    </row>
    <row r="4" spans="1:5">
      <c t="s" r="A4" s="4">
        <v>214</v>
      </c>
    </row>
    <row r="5" spans="1:5">
      <c t="s" r="A5" s="4">
        <v>205</v>
      </c>
      <c t="n" r="B5" s="5">
        <v>117</v>
      </c>
      <c t="n" r="C5" s="5">
        <v>117</v>
      </c>
      <c t="n" r="D5" s="5">
        <v>233</v>
      </c>
      <c t="n" r="E5" s="5">
        <v>233</v>
      </c>
    </row>
    <row r="6" spans="1:5">
      <c t="s" r="A6" s="4">
        <v>215</v>
      </c>
    </row>
    <row r="7" spans="1:5">
      <c t="s" r="A7" s="4">
        <v>205</v>
      </c>
      <c t="n" r="B7" s="5">
        <v>32</v>
      </c>
      <c t="n" r="C7" s="5">
        <v>32</v>
      </c>
      <c t="n" r="D7" s="5">
        <v>64</v>
      </c>
      <c t="n" r="E7" s="5">
        <v>64</v>
      </c>
    </row>
    <row r="8" spans="1:5">
      <c t="s" r="A8" s="4">
        <v>216</v>
      </c>
    </row>
    <row r="9" spans="1:5">
      <c t="s" r="A9" s="4">
        <v>205</v>
      </c>
      <c t="n" r="B9" s="7">
        <v>2300</v>
      </c>
      <c t="n" r="C9" s="7">
        <v>2300</v>
      </c>
      <c t="n" r="D9" s="7">
        <v>4574</v>
      </c>
      <c t="n" r="E9" s="7">
        <v>458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17</v>
      </c>
      <c t="s" r="B1" s="2">
        <v>2</v>
      </c>
      <c t="s" r="C1" s="2">
        <v>28</v>
      </c>
    </row>
    <row r="2" spans="1:3">
      <c t="s" r="A2" s="4">
        <v>218</v>
      </c>
      <c t="n" r="B2" s="7">
        <v>965</v>
      </c>
    </row>
    <row r="3" spans="1:3">
      <c t="s" r="A3" s="4">
        <v>219</v>
      </c>
      <c t="n" r="B3" s="5">
        <v>1919</v>
      </c>
    </row>
    <row r="4" spans="1:3">
      <c t="s" r="A4" s="4">
        <v>220</v>
      </c>
      <c t="n" r="B4" s="5">
        <v>1915</v>
      </c>
    </row>
    <row r="5" spans="1:3">
      <c t="s" r="A5" s="4">
        <v>221</v>
      </c>
      <c t="n" r="B5" s="5">
        <v>1914</v>
      </c>
    </row>
    <row r="6" spans="1:3">
      <c t="s" r="A6" s="4">
        <v>222</v>
      </c>
      <c t="n" r="B6" s="5">
        <v>1915</v>
      </c>
    </row>
    <row r="7" spans="1:3">
      <c t="s" r="A7" s="4">
        <v>223</v>
      </c>
      <c t="n" r="B7" s="5">
        <v>1148</v>
      </c>
    </row>
    <row r="8" spans="1:3">
      <c t="s" r="A8" s="4">
        <v>224</v>
      </c>
      <c t="n" r="B8" s="5">
        <v>9776</v>
      </c>
      <c t="n" r="C8" s="7">
        <v>55004</v>
      </c>
    </row>
    <row r="9" spans="1:3">
      <c t="s" r="A9" s="4">
        <v>214</v>
      </c>
    </row>
    <row r="10" spans="1:3">
      <c t="s" r="A10" s="4">
        <v>218</v>
      </c>
      <c t="n" r="B10" s="5">
        <v>47</v>
      </c>
    </row>
    <row r="11" spans="1:3">
      <c t="s" r="A11" s="4">
        <v>219</v>
      </c>
      <c t="n" r="B11" s="5">
        <v>93</v>
      </c>
    </row>
    <row r="12" spans="1:3">
      <c t="s" r="A12" s="4">
        <v>220</v>
      </c>
      <c t="n" r="B12" s="5">
        <v>93</v>
      </c>
    </row>
    <row r="13" spans="1:3">
      <c t="s" r="A13" s="4">
        <v>221</v>
      </c>
      <c t="n" r="B13" s="5">
        <v>93</v>
      </c>
    </row>
    <row r="14" spans="1:3">
      <c t="s" r="A14" s="4">
        <v>222</v>
      </c>
      <c t="n" r="B14" s="5">
        <v>93</v>
      </c>
    </row>
    <row r="15" spans="1:3">
      <c t="s" r="A15" s="4">
        <v>223</v>
      </c>
      <c t="n" r="B15" s="5">
        <v>191</v>
      </c>
    </row>
    <row r="16" spans="1:3">
      <c t="s" r="A16" s="4">
        <v>224</v>
      </c>
      <c t="n" r="B16" s="5">
        <v>610</v>
      </c>
    </row>
    <row r="17" spans="1:3">
      <c t="s" r="A17" s="4">
        <v>215</v>
      </c>
    </row>
    <row r="18" spans="1:3">
      <c t="s" r="A18" s="4">
        <v>218</v>
      </c>
      <c t="n" r="B18" s="5">
        <v>14</v>
      </c>
    </row>
    <row r="19" spans="1:3">
      <c t="s" r="A19" s="4">
        <v>219</v>
      </c>
      <c t="n" r="B19" s="5">
        <v>27</v>
      </c>
    </row>
    <row r="20" spans="1:3">
      <c t="s" r="A20" s="4">
        <v>220</v>
      </c>
      <c t="n" r="B20" s="5">
        <v>28</v>
      </c>
    </row>
    <row r="21" spans="1:3">
      <c t="s" r="A21" s="4">
        <v>221</v>
      </c>
      <c t="n" r="B21" s="5">
        <v>27</v>
      </c>
    </row>
    <row r="22" spans="1:3">
      <c t="s" r="A22" s="4">
        <v>222</v>
      </c>
      <c t="n" r="B22" s="5">
        <v>28</v>
      </c>
    </row>
    <row r="23" spans="1:3">
      <c t="s" r="A23" s="4">
        <v>223</v>
      </c>
      <c t="n" r="B23" s="5">
        <v>61</v>
      </c>
    </row>
    <row r="24" spans="1:3">
      <c t="s" r="A24" s="4">
        <v>224</v>
      </c>
      <c t="n" r="B24" s="5">
        <v>185</v>
      </c>
    </row>
    <row r="25" spans="1:3">
      <c t="s" r="A25" s="4">
        <v>216</v>
      </c>
    </row>
    <row r="26" spans="1:3">
      <c t="s" r="A26" s="4">
        <v>218</v>
      </c>
      <c t="n" r="B26" s="5">
        <v>904</v>
      </c>
    </row>
    <row r="27" spans="1:3">
      <c t="s" r="A27" s="4">
        <v>219</v>
      </c>
      <c t="n" r="B27" s="5">
        <v>1799</v>
      </c>
    </row>
    <row r="28" spans="1:3">
      <c t="s" r="A28" s="4">
        <v>220</v>
      </c>
      <c t="n" r="B28" s="5">
        <v>1794</v>
      </c>
    </row>
    <row r="29" spans="1:3">
      <c t="s" r="A29" s="4">
        <v>221</v>
      </c>
      <c t="n" r="B29" s="5">
        <v>1794</v>
      </c>
    </row>
    <row r="30" spans="1:3">
      <c t="s" r="A30" s="4">
        <v>222</v>
      </c>
      <c t="n" r="B30" s="5">
        <v>1794</v>
      </c>
    </row>
    <row r="31" spans="1:3">
      <c t="s" r="A31" s="4">
        <v>223</v>
      </c>
      <c t="n" r="B31" s="5">
        <v>896</v>
      </c>
    </row>
    <row r="32" spans="1:3">
      <c t="s" r="A32" s="4">
        <v>224</v>
      </c>
      <c t="n" r="B32" s="7">
        <v>898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67"/>
    <col customWidth="1" max="5" min="5" width="14"/>
  </cols>
  <sheetData>
    <row r="1" spans="1:5">
      <c t="s" r="A1" s="1">
        <v>225</v>
      </c>
      <c t="s" r="B1" s="2">
        <v>79</v>
      </c>
      <c t="s" r="D1" s="2">
        <v>1</v>
      </c>
    </row>
    <row r="2" spans="1:5">
      <c t="s" r="B2" s="2">
        <v>2</v>
      </c>
      <c t="s" r="C2" s="2">
        <v>80</v>
      </c>
      <c t="s" r="D2" s="2">
        <v>2</v>
      </c>
      <c t="s" r="E2" s="2">
        <v>80</v>
      </c>
    </row>
    <row r="3" spans="1:5">
      <c t="s" r="A3" s="3">
        <v>226</v>
      </c>
    </row>
    <row r="4" spans="1:5">
      <c t="s" r="A4" s="4">
        <v>227</v>
      </c>
      <c t="s" r="D4" s="4">
        <v>228</v>
      </c>
    </row>
    <row r="5" spans="1:5">
      <c t="s" r="A5" s="4">
        <v>229</v>
      </c>
      <c t="n" r="B5" s="7">
        <v>1500</v>
      </c>
      <c t="n" r="D5" s="7">
        <v>1500</v>
      </c>
    </row>
    <row r="6" spans="1:5">
      <c t="s" r="A6" s="4">
        <v>230</v>
      </c>
      <c t="s" r="B6" s="4">
        <v>231</v>
      </c>
      <c t="s" r="D6" s="4">
        <v>231</v>
      </c>
    </row>
    <row r="7" spans="1:5">
      <c t="s" r="A7" s="4">
        <v>232</v>
      </c>
      <c t="n" r="B7" s="7">
        <v>2400</v>
      </c>
      <c t="n" r="C7" s="7">
        <v>2400</v>
      </c>
      <c t="n" r="D7" s="7">
        <v>4900</v>
      </c>
      <c t="n" r="E7" s="7">
        <v>4900</v>
      </c>
    </row>
    <row r="8" spans="1:5">
      <c t="s" r="A8" s="4">
        <v>233</v>
      </c>
      <c t="s" r="D8" s="4">
        <v>211</v>
      </c>
    </row>
    <row r="9" spans="1:5">
      <c t="s" r="A9" s="4">
        <v>234</v>
      </c>
      <c t="n" r="B9" s="5">
        <v>9800</v>
      </c>
      <c t="n" r="D9" s="7">
        <v>9800</v>
      </c>
    </row>
    <row r="10" spans="1:5">
      <c t="s" r="A10" s="4">
        <v>235</v>
      </c>
      <c t="n" r="B10" s="7">
        <v>40357</v>
      </c>
      <c t="n" r="D10" s="7">
        <v>4035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6</v>
      </c>
      <c t="s" r="B1" s="2">
        <v>2</v>
      </c>
      <c t="s" r="C1" s="2">
        <v>28</v>
      </c>
    </row>
    <row r="2" spans="1:3">
      <c t="s" r="A2" s="3">
        <v>237</v>
      </c>
    </row>
    <row r="3" spans="1:3">
      <c t="s" r="A3" s="4">
        <v>238</v>
      </c>
      <c t="n" r="B3" s="7">
        <v>775</v>
      </c>
      <c t="n" r="C3" s="7">
        <v>3500</v>
      </c>
    </row>
    <row r="4" spans="1:3">
      <c t="s" r="A4" s="4">
        <v>239</v>
      </c>
    </row>
    <row r="5" spans="1:3">
      <c t="s" r="A5" s="3">
        <v>237</v>
      </c>
    </row>
    <row r="6" spans="1:3">
      <c t="s" r="A6" s="4">
        <v>238</v>
      </c>
      <c t="n" r="B6" s="7">
        <v>775</v>
      </c>
      <c t="n" r="C6" s="7">
        <v>3500</v>
      </c>
    </row>
    <row r="7" spans="1:3">
      <c t="s" r="A7" s="4">
        <v>240</v>
      </c>
    </row>
    <row r="8" spans="1:3">
      <c t="s" r="A8" s="3">
        <v>237</v>
      </c>
    </row>
    <row r="9" spans="1:3">
      <c t="s" r="A9" s="4">
        <v>238</v>
      </c>
    </row>
    <row r="10" spans="1:3">
      <c t="s" r="A10" s="4">
        <v>241</v>
      </c>
    </row>
    <row r="11" spans="1:3">
      <c t="s" r="A11" s="3">
        <v>237</v>
      </c>
    </row>
    <row r="12" spans="1:3">
      <c t="s" r="A12" s="4">
        <v>23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2</v>
      </c>
      <c t="s" r="B1" s="2">
        <v>1</v>
      </c>
    </row>
    <row r="2" spans="1:3">
      <c t="s" r="B2" s="2">
        <v>2</v>
      </c>
      <c t="s" r="C2" s="2">
        <v>28</v>
      </c>
    </row>
    <row r="3" spans="1:3">
      <c t="s" r="A3" s="4">
        <v>243</v>
      </c>
      <c t="n" r="B3" s="8">
        <v>0.0001</v>
      </c>
      <c t="n" r="C3" s="8">
        <v>0.0001</v>
      </c>
    </row>
    <row r="4" spans="1:3">
      <c t="s" r="A4" s="4">
        <v>55</v>
      </c>
    </row>
    <row r="5" spans="1:3">
      <c t="s" r="A5" s="4">
        <v>75</v>
      </c>
      <c t="n" r="B5" s="5">
        <v>0</v>
      </c>
      <c t="n" r="C5" s="5">
        <v>0</v>
      </c>
    </row>
    <row r="6" spans="1:3">
      <c t="s" r="A6" s="4">
        <v>76</v>
      </c>
      <c t="n" r="B6" s="5">
        <v>0</v>
      </c>
      <c t="n" r="C6" s="5">
        <v>0</v>
      </c>
    </row>
    <row r="7" spans="1:3">
      <c t="s" r="A7" s="4">
        <v>243</v>
      </c>
      <c t="n" r="B7" s="8">
        <v>0.0001</v>
      </c>
      <c t="n" r="C7" s="8">
        <v>0.0001</v>
      </c>
    </row>
    <row r="8" spans="1:3">
      <c t="s" r="A8" s="4">
        <v>244</v>
      </c>
      <c t="s" r="B8" s="4">
        <v>245</v>
      </c>
    </row>
    <row r="9" spans="1:3">
      <c t="s" r="A9" s="4">
        <v>57</v>
      </c>
    </row>
    <row r="10" spans="1:3">
      <c t="s" r="A10" s="4">
        <v>75</v>
      </c>
      <c t="n" r="B10" s="5">
        <v>1</v>
      </c>
      <c t="n" r="C10" s="5">
        <v>1</v>
      </c>
    </row>
    <row r="11" spans="1:3">
      <c t="s" r="A11" s="4">
        <v>76</v>
      </c>
      <c t="n" r="B11" s="5">
        <v>1</v>
      </c>
      <c t="n" r="C11" s="5">
        <v>1</v>
      </c>
    </row>
    <row r="12" spans="1:3">
      <c t="s" r="A12" s="4">
        <v>243</v>
      </c>
      <c t="n" r="B12" s="8">
        <v>0.0001</v>
      </c>
      <c t="n" r="C12" s="8">
        <v>0.0001</v>
      </c>
    </row>
    <row r="13" spans="1:3">
      <c t="s" r="A13" s="4">
        <v>244</v>
      </c>
      <c t="s" r="B13" s="4">
        <v>246</v>
      </c>
    </row>
    <row r="14" spans="1:3">
      <c t="s" r="A14" s="4">
        <v>58</v>
      </c>
    </row>
    <row r="15" spans="1:3">
      <c t="s" r="A15" s="4">
        <v>75</v>
      </c>
      <c t="n" r="B15" s="5">
        <v>4725</v>
      </c>
      <c t="n" r="C15" s="5">
        <v>4725</v>
      </c>
    </row>
    <row r="16" spans="1:3">
      <c t="s" r="A16" s="4">
        <v>76</v>
      </c>
      <c t="n" r="B16" s="5">
        <v>4725</v>
      </c>
      <c t="n" r="C16" s="5">
        <v>4725</v>
      </c>
    </row>
    <row r="17" spans="1:3">
      <c t="s" r="A17" s="4">
        <v>243</v>
      </c>
      <c t="n" r="B17" s="8">
        <v>0.0001</v>
      </c>
      <c t="n" r="C17" s="8">
        <v>0.0001</v>
      </c>
    </row>
    <row r="18" spans="1:3">
      <c t="s" r="A18" s="4">
        <v>244</v>
      </c>
      <c t="s" r="B18" s="4">
        <v>247</v>
      </c>
    </row>
    <row r="19" spans="1:3">
      <c t="s" r="A19" s="4">
        <v>59</v>
      </c>
    </row>
    <row r="20" spans="1:3">
      <c t="s" r="A20" s="4">
        <v>75</v>
      </c>
      <c t="n" r="B20" s="5">
        <v>834</v>
      </c>
      <c t="n" r="C20" s="5">
        <v>834</v>
      </c>
    </row>
    <row r="21" spans="1:3">
      <c t="s" r="A21" s="4">
        <v>76</v>
      </c>
      <c t="n" r="B21" s="5">
        <v>834</v>
      </c>
      <c t="n" r="C21" s="5">
        <v>834</v>
      </c>
    </row>
    <row r="22" spans="1:3">
      <c t="s" r="A22" s="4">
        <v>243</v>
      </c>
      <c t="n" r="B22" s="8">
        <v>0.0001</v>
      </c>
      <c t="n" r="C22" s="8">
        <v>0.0001</v>
      </c>
    </row>
    <row r="23" spans="1:3">
      <c t="s" r="A23" s="4">
        <v>244</v>
      </c>
      <c t="s" r="B23" s="4">
        <v>247</v>
      </c>
    </row>
    <row r="24" spans="1:3">
      <c t="s" r="A24" s="4">
        <v>60</v>
      </c>
    </row>
    <row r="25" spans="1:3">
      <c t="s" r="A25" s="4">
        <v>75</v>
      </c>
      <c t="n" r="B25" s="5">
        <v>0</v>
      </c>
      <c t="n" r="C25" s="5">
        <v>0</v>
      </c>
    </row>
    <row r="26" spans="1:3">
      <c t="s" r="A26" s="4">
        <v>76</v>
      </c>
      <c t="n" r="B26" s="5">
        <v>0</v>
      </c>
      <c t="n" r="C26" s="5">
        <v>0</v>
      </c>
    </row>
    <row r="27" spans="1:3">
      <c t="s" r="A27" s="4">
        <v>243</v>
      </c>
      <c t="n" r="B27" s="8">
        <v>0.0001</v>
      </c>
      <c t="n" r="C27" s="8">
        <v>0.0001</v>
      </c>
    </row>
    <row r="28" spans="1:3">
      <c t="s" r="A28" s="4">
        <v>244</v>
      </c>
      <c t="s" r="B28" s="4">
        <v>246</v>
      </c>
    </row>
    <row r="29" spans="1:3">
      <c t="s" r="A29" s="4">
        <v>61</v>
      </c>
    </row>
    <row r="30" spans="1:3">
      <c t="s" r="A30" s="4">
        <v>75</v>
      </c>
      <c t="n" r="B30" s="5">
        <v>439043</v>
      </c>
      <c t="n" r="C30" s="5">
        <v>439043</v>
      </c>
    </row>
    <row r="31" spans="1:3">
      <c t="s" r="A31" s="4">
        <v>76</v>
      </c>
      <c t="n" r="B31" s="5">
        <v>439043</v>
      </c>
      <c t="n" r="C31" s="5">
        <v>439043</v>
      </c>
    </row>
    <row r="32" spans="1:3">
      <c t="s" r="A32" s="4">
        <v>243</v>
      </c>
      <c t="n" r="B32" s="8">
        <v>0.0001</v>
      </c>
      <c t="n" r="C32" s="8">
        <v>0.0001</v>
      </c>
    </row>
    <row r="33" spans="1:3">
      <c t="s" r="A33" s="4">
        <v>244</v>
      </c>
      <c t="s" r="B33" s="4">
        <v>247</v>
      </c>
    </row>
    <row r="34" spans="1:3">
      <c t="s" r="A34" s="4">
        <v>248</v>
      </c>
    </row>
    <row r="35" spans="1:3">
      <c t="s" r="A35" s="4">
        <v>75</v>
      </c>
      <c t="n" r="B35" s="5">
        <v>29940</v>
      </c>
      <c t="n" r="C35" s="5">
        <v>35541</v>
      </c>
    </row>
    <row r="36" spans="1:3">
      <c t="s" r="A36" s="4">
        <v>76</v>
      </c>
      <c t="n" r="B36" s="5">
        <v>29940</v>
      </c>
      <c t="n" r="C36" s="5">
        <v>35541</v>
      </c>
    </row>
    <row r="37" spans="1:3">
      <c t="s" r="A37" s="4">
        <v>243</v>
      </c>
      <c t="n" r="B37" s="8">
        <v>0.0001</v>
      </c>
      <c t="n" r="C37" s="8">
        <v>0.0001</v>
      </c>
    </row>
    <row r="38" spans="1:3">
      <c t="s" r="A38" s="4">
        <v>244</v>
      </c>
      <c t="s" r="B38" s="4">
        <v>249</v>
      </c>
    </row>
    <row r="39" spans="1:3">
      <c t="s" r="A39" s="4">
        <v>62</v>
      </c>
    </row>
    <row r="40" spans="1:3">
      <c t="s" r="A40" s="4">
        <v>75</v>
      </c>
      <c t="n" r="B40" s="5">
        <v>0</v>
      </c>
      <c t="n" r="C40" s="5">
        <v>0</v>
      </c>
    </row>
    <row r="41" spans="1:3">
      <c t="s" r="A41" s="4">
        <v>76</v>
      </c>
      <c t="n" r="B41" s="5">
        <v>0</v>
      </c>
      <c t="n" r="C41" s="5">
        <v>0</v>
      </c>
    </row>
    <row r="42" spans="1:3">
      <c t="s" r="A42" s="4">
        <v>243</v>
      </c>
      <c t="n" r="B42" s="8">
        <v>0.0001</v>
      </c>
      <c t="n" r="C42" s="8">
        <v>0.0001</v>
      </c>
    </row>
    <row r="43" spans="1:3">
      <c t="s" r="A43" s="4">
        <v>244</v>
      </c>
      <c t="s" r="B43"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t="s" r="A1" s="1">
        <v>250</v>
      </c>
      <c t="s" r="B1" s="2">
        <v>1</v>
      </c>
      <c t="s" r="C1" s="2">
        <v>203</v>
      </c>
    </row>
    <row r="2" spans="1:3">
      <c t="s" r="B2" s="2">
        <v>2</v>
      </c>
      <c t="s" r="C2" s="2">
        <v>28</v>
      </c>
    </row>
    <row r="3" spans="1:3">
      <c t="s" r="A3" s="3">
        <v>251</v>
      </c>
    </row>
    <row r="4" spans="1:3">
      <c t="s" r="A4" s="4">
        <v>252</v>
      </c>
      <c t="n" r="B4" s="5">
        <v>769803</v>
      </c>
    </row>
    <row r="5" spans="1:3">
      <c t="s" r="A5" s="4">
        <v>253</v>
      </c>
    </row>
    <row r="6" spans="1:3">
      <c t="s" r="A6" s="4">
        <v>254</v>
      </c>
      <c t="n" r="B6" s="5">
        <v>769803</v>
      </c>
      <c t="n" r="C6" s="5">
        <v>769803</v>
      </c>
    </row>
    <row r="7" spans="1:3">
      <c t="s" r="A7" s="3">
        <v>255</v>
      </c>
    </row>
    <row r="8" spans="1:3">
      <c t="s" r="A8" s="4">
        <v>252</v>
      </c>
      <c t="n" r="B8" s="9">
        <v>13.7</v>
      </c>
    </row>
    <row r="9" spans="1:3">
      <c t="s" r="A9" s="4">
        <v>253</v>
      </c>
    </row>
    <row r="10" spans="1:3">
      <c t="s" r="A10" s="4">
        <v>254</v>
      </c>
      <c t="n" r="B10" s="9">
        <v>13.7</v>
      </c>
      <c t="n" r="C10" s="9">
        <v>13.7</v>
      </c>
    </row>
    <row r="11" spans="1:3">
      <c t="s" r="A11" s="3">
        <v>256</v>
      </c>
    </row>
    <row r="12" spans="1:3">
      <c t="s" r="A12" s="4">
        <v>252</v>
      </c>
    </row>
    <row r="13" spans="1:3">
      <c t="s" r="A13" s="4">
        <v>254</v>
      </c>
    </row>
    <row r="14" spans="1:3">
      <c t="s" r="A14" s="3">
        <v>257</v>
      </c>
    </row>
    <row r="15" spans="1:3">
      <c t="s" r="A15" s="4">
        <v>258</v>
      </c>
      <c t="s" r="B15" s="4">
        <v>259</v>
      </c>
      <c t="s" r="C15"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3</v>
      </c>
      <c t="s" r="B1" s="2">
        <v>2</v>
      </c>
      <c t="s" r="C1" s="2">
        <v>28</v>
      </c>
    </row>
    <row r="2" spans="1:3">
      <c t="s" r="A2" s="3">
        <v>48</v>
      </c>
    </row>
    <row r="3" spans="1:3">
      <c t="s" r="A3" s="4">
        <v>64</v>
      </c>
      <c t="n" r="B3" s="8">
        <v>0.0001</v>
      </c>
      <c t="n" r="C3" s="8">
        <v>0.0001</v>
      </c>
    </row>
    <row r="4" spans="1:3">
      <c t="s" r="A4" s="4">
        <v>65</v>
      </c>
      <c t="n" r="B4" s="5">
        <v>29940</v>
      </c>
      <c t="n" r="C4" s="5">
        <v>35541</v>
      </c>
    </row>
    <row r="5" spans="1:3">
      <c t="s" r="A5" s="4">
        <v>66</v>
      </c>
      <c t="n" r="B5" s="5">
        <v>29940</v>
      </c>
      <c t="n" r="C5" s="5">
        <v>35541</v>
      </c>
    </row>
    <row r="6" spans="1:3">
      <c t="s" r="A6" s="4">
        <v>67</v>
      </c>
      <c t="n" r="B6" s="7">
        <v>167</v>
      </c>
      <c t="n" r="C6" s="7">
        <v>167</v>
      </c>
    </row>
    <row r="7" spans="1:3">
      <c t="s" r="A7" s="4">
        <v>68</v>
      </c>
      <c t="n" r="B7" s="8">
        <v>0.0001</v>
      </c>
      <c t="n" r="C7" s="8">
        <v>0.0001</v>
      </c>
    </row>
    <row r="8" spans="1:3">
      <c t="s" r="A8" s="4">
        <v>69</v>
      </c>
      <c t="n" r="B8" s="5">
        <v>50000000</v>
      </c>
      <c t="n" r="C8" s="5">
        <v>50000000</v>
      </c>
    </row>
    <row r="9" spans="1:3">
      <c t="s" r="A9" s="4">
        <v>70</v>
      </c>
      <c t="n" r="B9" s="8">
        <v>0.0001</v>
      </c>
      <c t="n" r="C9" s="8">
        <v>0.0001</v>
      </c>
    </row>
    <row r="10" spans="1:3">
      <c t="s" r="A10" s="4">
        <v>71</v>
      </c>
      <c t="n" r="B10" s="5">
        <v>200000000</v>
      </c>
      <c t="n" r="C10" s="5">
        <v>200000000</v>
      </c>
    </row>
    <row r="11" spans="1:3">
      <c t="s" r="A11" s="4">
        <v>72</v>
      </c>
      <c t="n" r="B11" s="5">
        <v>28612195</v>
      </c>
      <c t="n" r="C11" s="5">
        <v>28609695</v>
      </c>
    </row>
    <row r="12" spans="1:3">
      <c t="s" r="A12" s="4">
        <v>73</v>
      </c>
      <c t="n" r="B12" s="5">
        <v>28611967</v>
      </c>
      <c t="n" r="C12" s="5">
        <v>28609467</v>
      </c>
    </row>
    <row r="13" spans="1:3">
      <c t="s" r="A13" s="4">
        <v>74</v>
      </c>
      <c t="n" r="B13" s="5">
        <v>228</v>
      </c>
      <c t="n" r="C13" s="5">
        <v>228</v>
      </c>
    </row>
    <row r="14" spans="1:3">
      <c t="s" r="A14" s="4">
        <v>55</v>
      </c>
    </row>
    <row r="15" spans="1:3">
      <c t="s" r="A15" s="3">
        <v>48</v>
      </c>
    </row>
    <row r="16" spans="1:3">
      <c t="s" r="A16" s="4">
        <v>68</v>
      </c>
      <c t="n" r="B16" s="8">
        <v>0.0001</v>
      </c>
      <c t="n" r="C16" s="8">
        <v>0.0001</v>
      </c>
    </row>
    <row r="17" spans="1:3">
      <c t="s" r="A17" s="4">
        <v>75</v>
      </c>
      <c t="n" r="B17" s="5">
        <v>0</v>
      </c>
      <c t="n" r="C17" s="5">
        <v>0</v>
      </c>
    </row>
    <row r="18" spans="1:3">
      <c t="s" r="A18" s="4">
        <v>76</v>
      </c>
      <c t="n" r="B18" s="5">
        <v>0</v>
      </c>
      <c t="n" r="C18" s="5">
        <v>0</v>
      </c>
    </row>
    <row r="19" spans="1:3">
      <c t="s" r="A19" s="4">
        <v>77</v>
      </c>
      <c t="n" r="B19" s="8">
        <v>0.0001</v>
      </c>
      <c t="n" r="C19" s="8">
        <v>0.0001</v>
      </c>
    </row>
    <row r="20" spans="1:3">
      <c t="s" r="A20" s="4">
        <v>57</v>
      </c>
    </row>
    <row r="21" spans="1:3">
      <c t="s" r="A21" s="3">
        <v>48</v>
      </c>
    </row>
    <row r="22" spans="1:3">
      <c t="s" r="A22" s="4">
        <v>68</v>
      </c>
      <c t="n" r="B22" s="8">
        <v>0.0001</v>
      </c>
      <c t="n" r="C22" s="8">
        <v>0.0001</v>
      </c>
    </row>
    <row r="23" spans="1:3">
      <c t="s" r="A23" s="4">
        <v>75</v>
      </c>
      <c t="n" r="B23" s="5">
        <v>1</v>
      </c>
      <c t="n" r="C23" s="5">
        <v>1</v>
      </c>
    </row>
    <row r="24" spans="1:3">
      <c t="s" r="A24" s="4">
        <v>76</v>
      </c>
      <c t="n" r="B24" s="5">
        <v>1</v>
      </c>
      <c t="n" r="C24" s="5">
        <v>1</v>
      </c>
    </row>
    <row r="25" spans="1:3">
      <c t="s" r="A25" s="4">
        <v>77</v>
      </c>
      <c t="n" r="B25" s="8">
        <v>0.0001</v>
      </c>
      <c t="n" r="C25" s="8">
        <v>0.0001</v>
      </c>
    </row>
    <row r="26" spans="1:3">
      <c t="s" r="A26" s="4">
        <v>58</v>
      </c>
    </row>
    <row r="27" spans="1:3">
      <c t="s" r="A27" s="3">
        <v>48</v>
      </c>
    </row>
    <row r="28" spans="1:3">
      <c t="s" r="A28" s="4">
        <v>68</v>
      </c>
      <c t="n" r="B28" s="8">
        <v>0.0001</v>
      </c>
      <c t="n" r="C28" s="8">
        <v>0.0001</v>
      </c>
    </row>
    <row r="29" spans="1:3">
      <c t="s" r="A29" s="4">
        <v>75</v>
      </c>
      <c t="n" r="B29" s="5">
        <v>4725</v>
      </c>
      <c t="n" r="C29" s="5">
        <v>4725</v>
      </c>
    </row>
    <row r="30" spans="1:3">
      <c t="s" r="A30" s="4">
        <v>76</v>
      </c>
      <c t="n" r="B30" s="5">
        <v>4725</v>
      </c>
      <c t="n" r="C30" s="5">
        <v>4725</v>
      </c>
    </row>
    <row r="31" spans="1:3">
      <c t="s" r="A31" s="4">
        <v>77</v>
      </c>
      <c t="n" r="B31" s="8">
        <v>0.0001</v>
      </c>
      <c t="n" r="C31" s="8">
        <v>0.0001</v>
      </c>
    </row>
    <row r="32" spans="1:3">
      <c t="s" r="A32" s="4">
        <v>59</v>
      </c>
    </row>
    <row r="33" spans="1:3">
      <c t="s" r="A33" s="3">
        <v>48</v>
      </c>
    </row>
    <row r="34" spans="1:3">
      <c t="s" r="A34" s="4">
        <v>68</v>
      </c>
      <c t="n" r="B34" s="8">
        <v>0.0001</v>
      </c>
      <c t="n" r="C34" s="8">
        <v>0.0001</v>
      </c>
    </row>
    <row r="35" spans="1:3">
      <c t="s" r="A35" s="4">
        <v>75</v>
      </c>
      <c t="n" r="B35" s="5">
        <v>834</v>
      </c>
      <c t="n" r="C35" s="5">
        <v>834</v>
      </c>
    </row>
    <row r="36" spans="1:3">
      <c t="s" r="A36" s="4">
        <v>76</v>
      </c>
      <c t="n" r="B36" s="5">
        <v>834</v>
      </c>
      <c t="n" r="C36" s="5">
        <v>834</v>
      </c>
    </row>
    <row r="37" spans="1:3">
      <c t="s" r="A37" s="4">
        <v>77</v>
      </c>
      <c t="n" r="B37" s="8">
        <v>0.0001</v>
      </c>
      <c t="n" r="C37" s="8">
        <v>0.0001</v>
      </c>
    </row>
    <row r="38" spans="1:3">
      <c t="s" r="A38" s="4">
        <v>60</v>
      </c>
    </row>
    <row r="39" spans="1:3">
      <c t="s" r="A39" s="3">
        <v>48</v>
      </c>
    </row>
    <row r="40" spans="1:3">
      <c t="s" r="A40" s="4">
        <v>68</v>
      </c>
      <c t="n" r="B40" s="8">
        <v>0.0001</v>
      </c>
      <c t="n" r="C40" s="8">
        <v>0.0001</v>
      </c>
    </row>
    <row r="41" spans="1:3">
      <c t="s" r="A41" s="4">
        <v>75</v>
      </c>
      <c t="n" r="B41" s="5">
        <v>0</v>
      </c>
      <c t="n" r="C41" s="5">
        <v>0</v>
      </c>
    </row>
    <row r="42" spans="1:3">
      <c t="s" r="A42" s="4">
        <v>76</v>
      </c>
      <c t="n" r="B42" s="5">
        <v>0</v>
      </c>
      <c t="n" r="C42" s="5">
        <v>0</v>
      </c>
    </row>
    <row r="43" spans="1:3">
      <c t="s" r="A43" s="4">
        <v>77</v>
      </c>
      <c t="n" r="B43" s="8">
        <v>0.0001</v>
      </c>
      <c t="n" r="C43" s="8">
        <v>0.0001</v>
      </c>
    </row>
    <row r="44" spans="1:3">
      <c t="s" r="A44" s="4">
        <v>61</v>
      </c>
    </row>
    <row r="45" spans="1:3">
      <c t="s" r="A45" s="3">
        <v>48</v>
      </c>
    </row>
    <row r="46" spans="1:3">
      <c t="s" r="A46" s="4">
        <v>68</v>
      </c>
      <c t="n" r="B46" s="8">
        <v>0.0001</v>
      </c>
      <c t="n" r="C46" s="8">
        <v>0.0001</v>
      </c>
    </row>
    <row r="47" spans="1:3">
      <c t="s" r="A47" s="4">
        <v>75</v>
      </c>
      <c t="n" r="B47" s="5">
        <v>439043</v>
      </c>
      <c t="n" r="C47" s="5">
        <v>439043</v>
      </c>
    </row>
    <row r="48" spans="1:3">
      <c t="s" r="A48" s="4">
        <v>76</v>
      </c>
      <c t="n" r="B48" s="5">
        <v>439043</v>
      </c>
      <c t="n" r="C48" s="5">
        <v>439043</v>
      </c>
    </row>
    <row r="49" spans="1:3">
      <c t="s" r="A49" s="4">
        <v>77</v>
      </c>
      <c t="n" r="B49" s="9">
        <v>83.5</v>
      </c>
      <c t="n" r="C49" s="9">
        <v>83.5</v>
      </c>
    </row>
    <row r="50" spans="1:3">
      <c t="s" r="A50" s="4">
        <v>62</v>
      </c>
    </row>
    <row r="51" spans="1:3">
      <c t="s" r="A51" s="3">
        <v>48</v>
      </c>
    </row>
    <row r="52" spans="1:3">
      <c t="s" r="A52" s="4">
        <v>68</v>
      </c>
      <c t="n" r="B52" s="8">
        <v>0.0001</v>
      </c>
      <c t="n" r="C52" s="8">
        <v>0.0001</v>
      </c>
    </row>
    <row r="53" spans="1:3">
      <c t="s" r="A53" s="4">
        <v>75</v>
      </c>
      <c t="n" r="B53" s="5">
        <v>0</v>
      </c>
      <c t="n" r="C53" s="5">
        <v>0</v>
      </c>
    </row>
    <row r="54" spans="1:3">
      <c t="s" r="A54" s="4">
        <v>76</v>
      </c>
      <c t="n" r="B54" s="5">
        <v>0</v>
      </c>
      <c t="n" r="C54" s="5">
        <v>0</v>
      </c>
    </row>
    <row r="55" spans="1:3">
      <c t="s" r="A55" s="4">
        <v>77</v>
      </c>
      <c t="n" r="B55" s="8">
        <v>0.0001</v>
      </c>
      <c t="n" r="C55" s="8">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24"/>
  </cols>
  <sheetData>
    <row r="1" spans="1:3">
      <c t="s" r="A1" s="1">
        <v>261</v>
      </c>
      <c t="s" r="B1" s="2">
        <v>262</v>
      </c>
      <c t="s" r="C1" s="2">
        <v>1</v>
      </c>
    </row>
    <row r="2" spans="1:3">
      <c t="s" r="B2" s="2">
        <v>263</v>
      </c>
      <c t="s" r="C2" s="2">
        <v>2</v>
      </c>
    </row>
    <row r="3" spans="1:3">
      <c t="s" r="A3" s="3">
        <v>264</v>
      </c>
    </row>
    <row r="4" spans="1:3">
      <c t="s" r="A4" s="4">
        <v>265</v>
      </c>
      <c t="n" r="B4" s="5">
        <v>-176</v>
      </c>
    </row>
    <row r="5" spans="1:3">
      <c t="s" r="A5" s="4">
        <v>266</v>
      </c>
    </row>
    <row r="6" spans="1:3">
      <c t="s" r="A6" s="3">
        <v>264</v>
      </c>
    </row>
    <row r="7" spans="1:3">
      <c t="s" r="A7" s="4">
        <v>252</v>
      </c>
      <c t="n" r="C7" s="5">
        <v>5243877</v>
      </c>
    </row>
    <row r="8" spans="1:3">
      <c t="s" r="A8" s="4">
        <v>267</v>
      </c>
      <c t="n" r="C8" s="5">
        <v>-250000</v>
      </c>
    </row>
    <row r="9" spans="1:3">
      <c t="s" r="A9" s="4">
        <v>265</v>
      </c>
      <c t="n" r="C9" s="5">
        <v>-176</v>
      </c>
    </row>
    <row r="10" spans="1:3">
      <c t="s" r="A10" s="4">
        <v>254</v>
      </c>
      <c t="n" r="C10" s="5">
        <v>4993701</v>
      </c>
    </row>
    <row r="11" spans="1:3">
      <c t="s" r="A11" s="4">
        <v>268</v>
      </c>
      <c t="n" r="C11" s="5">
        <v>4993701</v>
      </c>
    </row>
    <row r="12" spans="1:3">
      <c t="s" r="A12" s="4">
        <v>269</v>
      </c>
      <c t="n" r="C12" s="5">
        <v>4993576</v>
      </c>
    </row>
    <row r="13" spans="1:3">
      <c t="s" r="A13" s="3">
        <v>255</v>
      </c>
    </row>
    <row r="14" spans="1:3">
      <c t="s" r="A14" s="4">
        <v>252</v>
      </c>
      <c t="n" r="C14" s="9">
        <v>4.97</v>
      </c>
    </row>
    <row r="15" spans="1:3">
      <c t="s" r="A15" s="4">
        <v>267</v>
      </c>
    </row>
    <row r="16" spans="1:3">
      <c t="s" r="A16" s="4">
        <v>265</v>
      </c>
    </row>
    <row r="17" spans="1:3">
      <c t="s" r="A17" s="4">
        <v>254</v>
      </c>
      <c t="n" r="C17" s="9">
        <v>5.07</v>
      </c>
    </row>
    <row r="18" spans="1:3">
      <c t="s" r="A18" s="4">
        <v>268</v>
      </c>
      <c t="n" r="C18" s="10">
        <v>5.07</v>
      </c>
    </row>
    <row r="19" spans="1:3">
      <c t="s" r="A19" s="4">
        <v>269</v>
      </c>
      <c t="n" r="C19" s="9">
        <v>5.06</v>
      </c>
    </row>
    <row r="20" spans="1:3">
      <c t="s" r="A20" s="3">
        <v>256</v>
      </c>
    </row>
    <row r="21" spans="1:3">
      <c t="s" r="A21" s="4">
        <v>252</v>
      </c>
    </row>
    <row r="22" spans="1:3">
      <c t="s" r="A22" s="4">
        <v>254</v>
      </c>
    </row>
    <row r="23" spans="1:3">
      <c t="s" r="A23" s="3">
        <v>257</v>
      </c>
    </row>
    <row r="24" spans="1:3">
      <c t="s" r="A24" s="4">
        <v>270</v>
      </c>
      <c t="s" r="C24" s="4">
        <v>271</v>
      </c>
    </row>
    <row r="25" spans="1:3">
      <c t="s" r="A25" s="4">
        <v>272</v>
      </c>
      <c t="s" r="C25" s="4">
        <v>273</v>
      </c>
    </row>
    <row r="26" spans="1:3">
      <c t="s" r="A26" s="4">
        <v>268</v>
      </c>
      <c t="s" r="C26" s="4">
        <v>273</v>
      </c>
    </row>
    <row r="27" spans="1:3">
      <c t="s" r="A27" s="4">
        <v>269</v>
      </c>
      <c t="s" r="C27"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6"/>
  </cols>
  <sheetData>
    <row r="1" spans="1:2">
      <c t="s" r="A1" s="1">
        <v>274</v>
      </c>
      <c t="s" r="B1" s="2">
        <v>1</v>
      </c>
    </row>
    <row r="2" spans="1:2">
      <c t="s" r="B2" s="2">
        <v>2</v>
      </c>
    </row>
    <row r="3" spans="1:2">
      <c t="s" r="A3" s="3">
        <v>264</v>
      </c>
    </row>
    <row r="4" spans="1:2">
      <c t="s" r="A4" s="4">
        <v>252</v>
      </c>
      <c t="n" r="B4" s="5">
        <v>55000</v>
      </c>
    </row>
    <row r="5" spans="1:2">
      <c t="s" r="A5" s="4">
        <v>275</v>
      </c>
    </row>
    <row r="6" spans="1:2">
      <c t="s" r="A6" s="4">
        <v>254</v>
      </c>
      <c t="n" r="B6" s="5">
        <v>55000</v>
      </c>
    </row>
    <row r="7" spans="1:2">
      <c t="s" r="A7" s="4">
        <v>268</v>
      </c>
      <c t="n" r="B7" s="5">
        <v>55000</v>
      </c>
    </row>
    <row r="8" spans="1:2">
      <c t="s" r="A8" s="4">
        <v>269</v>
      </c>
      <c t="n" r="B8" s="5">
        <v>55000</v>
      </c>
    </row>
    <row r="9" spans="1:2">
      <c t="s" r="A9" s="3">
        <v>255</v>
      </c>
    </row>
    <row r="10" spans="1:2">
      <c t="s" r="A10" s="4">
        <v>252</v>
      </c>
      <c t="n" r="B10" s="9">
        <v>5.16</v>
      </c>
    </row>
    <row r="11" spans="1:2">
      <c t="s" r="A11" s="4">
        <v>275</v>
      </c>
    </row>
    <row r="12" spans="1:2">
      <c t="s" r="A12" s="4">
        <v>254</v>
      </c>
      <c t="n" r="B12" s="9">
        <v>5.16</v>
      </c>
    </row>
    <row r="13" spans="1:2">
      <c t="s" r="A13" s="4">
        <v>268</v>
      </c>
      <c t="n" r="B13" s="10">
        <v>5.16</v>
      </c>
    </row>
    <row r="14" spans="1:2">
      <c t="s" r="A14" s="4">
        <v>269</v>
      </c>
      <c t="n" r="B14" s="9">
        <v>5.16</v>
      </c>
    </row>
    <row r="15" spans="1:2">
      <c t="s" r="A15" s="3">
        <v>256</v>
      </c>
    </row>
    <row r="16" spans="1:2">
      <c t="s" r="A16" s="4">
        <v>252</v>
      </c>
    </row>
    <row r="17" spans="1:2">
      <c t="s" r="A17" s="4">
        <v>254</v>
      </c>
    </row>
    <row r="18" spans="1:2">
      <c t="s" r="A18" s="3">
        <v>257</v>
      </c>
    </row>
    <row r="19" spans="1:2">
      <c t="s" r="A19" s="4">
        <v>270</v>
      </c>
      <c t="s" r="B19" s="4">
        <v>276</v>
      </c>
    </row>
    <row r="20" spans="1:2">
      <c t="s" r="A20" s="4">
        <v>272</v>
      </c>
      <c t="s" r="B20" s="4">
        <v>277</v>
      </c>
    </row>
    <row r="21" spans="1:2">
      <c t="s" r="A21" s="4">
        <v>268</v>
      </c>
      <c t="s" r="B21" s="4">
        <v>277</v>
      </c>
    </row>
    <row r="22" spans="1:2">
      <c t="s" r="A22" s="4">
        <v>269</v>
      </c>
      <c t="s" r="B22"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r="1" spans="1:2">
      <c t="s" r="A1" s="1">
        <v>278</v>
      </c>
      <c t="s" r="B1" s="2">
        <v>224</v>
      </c>
    </row>
    <row r="2" spans="1:2">
      <c t="s" r="A2" s="4">
        <v>279</v>
      </c>
      <c t="n" r="B2" s="5">
        <v>7500</v>
      </c>
    </row>
    <row r="3" spans="1:2">
      <c t="s" r="A3" s="4">
        <v>280</v>
      </c>
      <c t="n" r="B3" s="5">
        <v>60625</v>
      </c>
    </row>
    <row r="4" spans="1:2">
      <c t="s" r="A4" s="4">
        <v>281</v>
      </c>
      <c t="n" r="B4" s="5">
        <v>-23125</v>
      </c>
    </row>
    <row r="5" spans="1:2">
      <c t="s" r="A5" s="4">
        <v>282</v>
      </c>
      <c t="n" r="B5" s="5">
        <v>45000</v>
      </c>
    </row>
    <row r="6" spans="1:2">
      <c t="s" r="A6" s="4">
        <v>283</v>
      </c>
      <c t="n" r="B6" s="9">
        <v>2.63</v>
      </c>
    </row>
    <row r="7" spans="1:2">
      <c t="s" r="A7" s="4">
        <v>284</v>
      </c>
      <c t="n" r="B7" s="10">
        <v>0.61</v>
      </c>
    </row>
    <row r="8" spans="1:2">
      <c t="s" r="A8" s="4">
        <v>285</v>
      </c>
      <c t="n" r="B8" s="9">
        <v>1.23</v>
      </c>
    </row>
    <row r="9" spans="1:2">
      <c t="s" r="A9" s="4">
        <v>2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7</v>
      </c>
      <c t="s" r="B1" s="2">
        <v>79</v>
      </c>
      <c t="s" r="D1" s="2">
        <v>1</v>
      </c>
    </row>
    <row r="2" spans="1:5">
      <c t="s" r="B2" s="2">
        <v>2</v>
      </c>
      <c t="s" r="C2" s="2">
        <v>80</v>
      </c>
      <c t="s" r="D2" s="2">
        <v>2</v>
      </c>
      <c t="s" r="E2" s="2">
        <v>80</v>
      </c>
    </row>
    <row r="3" spans="1:5">
      <c t="s" r="A3" s="4">
        <v>288</v>
      </c>
      <c t="n" r="B3" s="7">
        <v>47</v>
      </c>
      <c t="n" r="C3" s="7">
        <v>6992</v>
      </c>
      <c t="n" r="D3" s="7">
        <v>134</v>
      </c>
      <c t="n" r="E3" s="7">
        <v>10388</v>
      </c>
    </row>
    <row r="4" spans="1:5">
      <c t="s" r="A4" s="4">
        <v>289</v>
      </c>
    </row>
    <row r="5" spans="1:5">
      <c t="s" r="A5" s="4">
        <v>288</v>
      </c>
      <c t="n" r="C5" s="5">
        <v>12</v>
      </c>
      <c t="n" r="D5" s="5">
        <v>11</v>
      </c>
      <c t="n" r="E5" s="5">
        <v>14</v>
      </c>
    </row>
    <row r="6" spans="1:5">
      <c t="s" r="A6" s="4">
        <v>290</v>
      </c>
    </row>
    <row r="7" spans="1:5">
      <c t="s" r="A7" s="4">
        <v>288</v>
      </c>
      <c t="n" r="B7" s="7">
        <v>14</v>
      </c>
      <c t="n" r="C7" s="5">
        <v>6757</v>
      </c>
      <c t="n" r="D7" s="5">
        <v>90</v>
      </c>
      <c t="n" r="E7" s="5">
        <v>10150</v>
      </c>
    </row>
    <row r="8" spans="1:5">
      <c t="s" r="A8" s="4">
        <v>291</v>
      </c>
    </row>
    <row r="9" spans="1:5">
      <c t="s" r="A9" s="4">
        <v>288</v>
      </c>
      <c t="n" r="B9" s="7">
        <v>33</v>
      </c>
      <c t="n" r="C9" s="5">
        <v>175</v>
      </c>
      <c t="n" r="D9" s="7">
        <v>33</v>
      </c>
      <c t="n" r="E9" s="5">
        <v>176</v>
      </c>
    </row>
    <row r="10" spans="1:5">
      <c t="s" r="A10" s="4">
        <v>292</v>
      </c>
    </row>
    <row r="11" spans="1:5">
      <c t="s" r="A11" s="4">
        <v>288</v>
      </c>
      <c t="n" r="C11" s="7">
        <v>48</v>
      </c>
      <c t="n" r="E11" s="7">
        <v>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t="s" r="A1" s="1">
        <v>293</v>
      </c>
      <c t="s" r="B1" s="2">
        <v>262</v>
      </c>
      <c t="s" r="E1" s="2">
        <v>79</v>
      </c>
      <c t="s" r="G1" s="2">
        <v>1</v>
      </c>
    </row>
    <row r="2" spans="1:12">
      <c t="s" r="B2" s="2">
        <v>294</v>
      </c>
      <c t="s" r="C2" s="2">
        <v>263</v>
      </c>
      <c t="s" r="D2" s="2">
        <v>295</v>
      </c>
      <c t="s" r="E2" s="2">
        <v>2</v>
      </c>
      <c t="s" r="F2" s="2">
        <v>80</v>
      </c>
      <c t="s" r="G2" s="2">
        <v>2</v>
      </c>
      <c t="s" r="H2" s="2">
        <v>80</v>
      </c>
      <c t="s" r="I2" s="2">
        <v>296</v>
      </c>
      <c t="s" r="J2" s="2">
        <v>297</v>
      </c>
      <c t="s" r="K2" s="2">
        <v>28</v>
      </c>
      <c t="s" r="L2" s="2">
        <v>298</v>
      </c>
    </row>
    <row r="3" spans="1:12">
      <c t="s" r="A3" s="4">
        <v>65</v>
      </c>
      <c t="n" r="E3" s="5">
        <v>29940</v>
      </c>
      <c t="n" r="G3" s="5">
        <v>29940</v>
      </c>
      <c t="n" r="K3" s="5">
        <v>35541</v>
      </c>
    </row>
    <row r="4" spans="1:12">
      <c t="s" r="A4" s="4">
        <v>66</v>
      </c>
      <c t="n" r="E4" s="5">
        <v>29940</v>
      </c>
      <c t="n" r="G4" s="5">
        <v>29940</v>
      </c>
      <c t="n" r="K4" s="5">
        <v>35541</v>
      </c>
    </row>
    <row r="5" spans="1:12">
      <c t="s" r="A5" s="4">
        <v>299</v>
      </c>
      <c t="n" r="E5" s="7">
        <v>5000</v>
      </c>
      <c t="n" r="G5" s="7">
        <v>5000</v>
      </c>
      <c t="n" r="K5" s="7">
        <v>5935</v>
      </c>
    </row>
    <row r="6" spans="1:12">
      <c t="s" r="A6" s="4">
        <v>300</v>
      </c>
      <c t="n" r="E6" s="5">
        <v>10</v>
      </c>
      <c t="n" r="F6" s="7">
        <v>6800</v>
      </c>
      <c t="n" r="G6" s="5">
        <v>100</v>
      </c>
      <c t="n" r="H6" s="7">
        <v>10200</v>
      </c>
    </row>
    <row r="7" spans="1:12">
      <c t="s" r="A7" s="4">
        <v>301</v>
      </c>
      <c t="n" r="D7" s="5">
        <v>500000</v>
      </c>
    </row>
    <row r="8" spans="1:12">
      <c t="s" r="A8" s="4">
        <v>302</v>
      </c>
      <c t="n" r="D8" s="9">
        <v>2.86</v>
      </c>
    </row>
    <row r="9" spans="1:12">
      <c t="s" r="A9" s="4">
        <v>303</v>
      </c>
      <c t="s" r="D9" s="4">
        <v>304</v>
      </c>
    </row>
    <row r="10" spans="1:12">
      <c t="s" r="A10" s="4">
        <v>305</v>
      </c>
      <c t="n" r="D10" s="7">
        <v>30000</v>
      </c>
    </row>
    <row r="11" spans="1:12">
      <c t="s" r="A11" s="4">
        <v>306</v>
      </c>
      <c t="n" r="D11" s="5">
        <v>250000</v>
      </c>
    </row>
    <row r="12" spans="1:12">
      <c t="s" r="A12" s="4">
        <v>265</v>
      </c>
      <c t="n" r="C12" s="5">
        <v>176</v>
      </c>
    </row>
    <row r="13" spans="1:12">
      <c t="s" r="A13" s="4">
        <v>307</v>
      </c>
      <c t="n" r="D13" s="7">
        <v>400</v>
      </c>
    </row>
    <row r="14" spans="1:12">
      <c t="s" r="A14" s="4">
        <v>308</v>
      </c>
      <c t="n" r="E14" s="7">
        <v>10</v>
      </c>
      <c t="n" r="G14" s="7">
        <v>10</v>
      </c>
    </row>
    <row r="15" spans="1:12">
      <c t="s" r="A15" s="4">
        <v>309</v>
      </c>
      <c t="s" r="G15" s="4">
        <v>209</v>
      </c>
    </row>
    <row r="16" spans="1:12">
      <c t="s" r="A16" s="4">
        <v>248</v>
      </c>
    </row>
    <row r="17" spans="1:12">
      <c t="s" r="A17" s="4">
        <v>310</v>
      </c>
      <c t="n" r="L17" s="7">
        <v>5000</v>
      </c>
    </row>
    <row r="18" spans="1:12">
      <c t="s" r="A18" s="4">
        <v>299</v>
      </c>
      <c t="n" r="L18" s="7">
        <v>20000</v>
      </c>
    </row>
    <row r="19" spans="1:12">
      <c t="s" r="A19" s="4">
        <v>311</v>
      </c>
      <c t="s" r="G19" s="4">
        <v>312</v>
      </c>
    </row>
    <row r="20" spans="1:12">
      <c t="s" r="A20" s="4">
        <v>313</v>
      </c>
    </row>
    <row r="21" spans="1:12">
      <c t="s" r="A21" s="4">
        <v>314</v>
      </c>
      <c t="n" r="F21" s="5">
        <v>84219</v>
      </c>
    </row>
    <row r="22" spans="1:12">
      <c t="s" r="A22" s="4">
        <v>315</v>
      </c>
      <c t="n" r="F22" s="7">
        <v>14100</v>
      </c>
    </row>
    <row r="23" spans="1:12">
      <c t="s" r="A23" s="4">
        <v>316</v>
      </c>
    </row>
    <row r="24" spans="1:12">
      <c t="s" r="A24" s="4">
        <v>314</v>
      </c>
      <c t="n" r="E24" s="5">
        <v>5601</v>
      </c>
    </row>
    <row r="25" spans="1:12">
      <c t="s" r="A25" s="4">
        <v>315</v>
      </c>
      <c t="n" r="E25" s="7">
        <v>940</v>
      </c>
    </row>
    <row r="26" spans="1:12">
      <c t="s" r="A26" s="4">
        <v>317</v>
      </c>
    </row>
    <row r="27" spans="1:12">
      <c t="s" r="A27" s="4">
        <v>275</v>
      </c>
      <c t="n" r="G27" s="5">
        <v>60625</v>
      </c>
    </row>
    <row r="28" spans="1:12">
      <c t="s" r="A28" s="4">
        <v>318</v>
      </c>
      <c t="n" r="J28" s="5">
        <v>2500</v>
      </c>
    </row>
    <row r="29" spans="1:12">
      <c t="s" r="A29" s="4">
        <v>319</v>
      </c>
    </row>
    <row r="30" spans="1:12">
      <c t="s" r="A30" s="4">
        <v>320</v>
      </c>
      <c t="n" r="B30" s="7">
        <v>5000</v>
      </c>
      <c t="n" r="I30" s="7">
        <v>10000</v>
      </c>
    </row>
    <row r="31" spans="1:12">
      <c t="s" r="A31" s="4">
        <v>275</v>
      </c>
      <c t="n" r="B31" s="5">
        <v>45000</v>
      </c>
    </row>
  </sheetData>
  <mergeCells count="4">
    <mergeCell ref="A1:A2"/>
    <mergeCell ref="B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4"/>
  </cols>
  <sheetData>
    <row r="1" spans="1:6">
      <c t="s" r="A1" s="1">
        <v>321</v>
      </c>
      <c t="s" r="B1" s="2">
        <v>262</v>
      </c>
      <c t="s" r="C1" s="2">
        <v>79</v>
      </c>
      <c t="s" r="E1" s="2">
        <v>1</v>
      </c>
    </row>
    <row r="2" spans="1:6">
      <c t="s" r="B2" s="2">
        <v>322</v>
      </c>
      <c t="s" r="C2" s="2">
        <v>2</v>
      </c>
      <c t="s" r="D2" s="2">
        <v>323</v>
      </c>
      <c t="s" r="E2" s="2">
        <v>2</v>
      </c>
      <c t="s" r="F2" s="2">
        <v>80</v>
      </c>
    </row>
    <row r="3" spans="1:6">
      <c t="s" r="A3" s="4">
        <v>41</v>
      </c>
      <c t="n" r="E3" s="7">
        <v>-64</v>
      </c>
      <c t="n" r="F3" s="7">
        <v>-192</v>
      </c>
    </row>
    <row r="4" spans="1:6">
      <c t="s" r="A4" s="4">
        <v>324</v>
      </c>
    </row>
    <row r="5" spans="1:6">
      <c t="s" r="A5" s="4">
        <v>325</v>
      </c>
      <c t="n" r="C5" s="7">
        <v>10</v>
      </c>
      <c t="n" r="E5" s="5">
        <v>10</v>
      </c>
    </row>
    <row r="6" spans="1:6">
      <c t="s" r="A6" s="4">
        <v>326</v>
      </c>
      <c t="n" r="E6" s="5">
        <v>20</v>
      </c>
    </row>
    <row r="7" spans="1:6">
      <c t="s" r="A7" s="4">
        <v>327</v>
      </c>
    </row>
    <row r="8" spans="1:6">
      <c t="s" r="A8" s="4">
        <v>328</v>
      </c>
      <c t="n" r="C8" s="5">
        <v>235</v>
      </c>
      <c t="n" r="E8" s="5">
        <v>235</v>
      </c>
    </row>
    <row r="9" spans="1:6">
      <c t="s" r="A9" s="4">
        <v>329</v>
      </c>
      <c t="n" r="C9" s="5">
        <v>271</v>
      </c>
      <c t="n" r="E9" s="7">
        <v>271</v>
      </c>
    </row>
    <row r="10" spans="1:6">
      <c t="s" r="A10" s="4">
        <v>330</v>
      </c>
    </row>
    <row r="11" spans="1:6">
      <c t="s" r="A11" s="4">
        <v>41</v>
      </c>
      <c t="n" r="B11" s="7">
        <v>350</v>
      </c>
      <c t="n" r="D11" s="7">
        <v>350</v>
      </c>
    </row>
    <row r="12" spans="1:6">
      <c t="s" r="A12" s="4">
        <v>331</v>
      </c>
    </row>
    <row r="13" spans="1:6">
      <c t="s" r="A13" s="4">
        <v>332</v>
      </c>
      <c t="n" r="C13" s="7">
        <v>35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33</v>
      </c>
      <c t="s" r="B1" s="2">
        <v>262</v>
      </c>
    </row>
    <row r="2" spans="1:4">
      <c t="s" r="B2" s="2">
        <v>334</v>
      </c>
      <c t="s" r="C2" s="2">
        <v>2</v>
      </c>
      <c t="s" r="D2" s="2">
        <v>28</v>
      </c>
    </row>
    <row r="3" spans="1:4">
      <c t="s" r="A3" s="4">
        <v>335</v>
      </c>
      <c t="n" r="C3" s="5">
        <v>28612195</v>
      </c>
      <c t="n" r="D3" s="5">
        <v>28609695</v>
      </c>
    </row>
    <row r="4" spans="1:4">
      <c t="s" r="A4" s="4">
        <v>336</v>
      </c>
    </row>
    <row r="5" spans="1:4">
      <c t="s" r="A5" s="4">
        <v>337</v>
      </c>
      <c t="n" r="B5" s="11">
        <v>0.256</v>
      </c>
    </row>
    <row r="6" spans="1:4">
      <c t="s" r="A6" s="4">
        <v>338</v>
      </c>
      <c t="n" r="B6" s="9">
        <v>0.43</v>
      </c>
    </row>
    <row r="7" spans="1:4">
      <c t="s" r="A7" s="4">
        <v>339</v>
      </c>
    </row>
    <row r="8" spans="1:4">
      <c t="s" r="A8" s="4">
        <v>340</v>
      </c>
      <c t="n" r="B8" s="7">
        <v>25000</v>
      </c>
    </row>
    <row r="9" spans="1:4">
      <c t="s" r="A9" s="4">
        <v>341</v>
      </c>
      <c t="s" r="B9" s="4">
        <v>342</v>
      </c>
    </row>
    <row r="10" spans="1:4">
      <c t="s" r="A10" s="4">
        <v>343</v>
      </c>
      <c t="n" r="B10" s="7">
        <v>1300</v>
      </c>
    </row>
    <row r="11" spans="1:4">
      <c t="s" r="A11" s="4">
        <v>344</v>
      </c>
    </row>
    <row r="12" spans="1:4">
      <c t="s" r="A12" s="4">
        <v>335</v>
      </c>
      <c t="n" r="B12" s="5">
        <v>5719530</v>
      </c>
    </row>
    <row r="13" spans="1:4">
      <c t="s" r="A13" s="4">
        <v>345</v>
      </c>
      <c t="n" r="B13" s="8">
        <v>0.0001</v>
      </c>
    </row>
    <row r="14" spans="1:4">
      <c t="s" r="A14" s="4">
        <v>346</v>
      </c>
      <c t="s" r="B14" s="4">
        <v>347</v>
      </c>
    </row>
    <row r="15" spans="1:4">
      <c t="s" r="A15" s="4">
        <v>348</v>
      </c>
    </row>
    <row r="16" spans="1:4">
      <c t="s" r="A16" s="4">
        <v>335</v>
      </c>
      <c t="n" r="B16" s="5">
        <v>7035024</v>
      </c>
    </row>
    <row r="17" spans="1:4">
      <c t="s" r="A17" s="4">
        <v>346</v>
      </c>
      <c t="s" r="B17"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3">
        <v>81</v>
      </c>
    </row>
    <row r="4" spans="1:5">
      <c t="s" r="A4" s="4">
        <v>82</v>
      </c>
      <c t="n" r="C4" s="7">
        <v>3</v>
      </c>
      <c t="n" r="D4" s="7">
        <v>2</v>
      </c>
      <c t="n" r="E4" s="7">
        <v>7</v>
      </c>
    </row>
    <row r="5" spans="1:5">
      <c t="s" r="A5" s="3">
        <v>83</v>
      </c>
    </row>
    <row r="6" spans="1:5">
      <c t="s" r="A6" s="4">
        <v>84</v>
      </c>
      <c t="n" r="B6" s="7">
        <v>2449</v>
      </c>
      <c t="n" r="C6" s="5">
        <v>2449</v>
      </c>
      <c t="n" r="D6" s="5">
        <v>4871</v>
      </c>
      <c t="n" r="E6" s="5">
        <v>4878</v>
      </c>
    </row>
    <row r="7" spans="1:5">
      <c t="s" r="A7" s="4">
        <v>85</v>
      </c>
      <c t="n" r="B7" s="5">
        <v>-54</v>
      </c>
      <c t="n" r="C7" s="5">
        <v>7202</v>
      </c>
      <c t="n" r="D7" s="5">
        <v>665</v>
      </c>
      <c t="n" r="E7" s="5">
        <v>10734</v>
      </c>
    </row>
    <row r="8" spans="1:5">
      <c t="s" r="A8" s="4">
        <v>86</v>
      </c>
      <c t="n" r="B8" s="5">
        <v>551</v>
      </c>
      <c t="n" r="C8" s="7">
        <v>1816</v>
      </c>
      <c t="n" r="D8" s="5">
        <v>1280</v>
      </c>
      <c t="n" r="E8" s="7">
        <v>2965</v>
      </c>
    </row>
    <row r="9" spans="1:5">
      <c t="s" r="A9" s="4">
        <v>87</v>
      </c>
      <c t="n" r="B9" s="5">
        <v>40357</v>
      </c>
      <c t="n" r="D9" s="5">
        <v>40357</v>
      </c>
    </row>
    <row r="10" spans="1:5">
      <c t="s" r="A10" s="4">
        <v>88</v>
      </c>
      <c t="n" r="B10" s="5">
        <v>22</v>
      </c>
      <c t="n" r="C10" s="7">
        <v>71</v>
      </c>
      <c t="n" r="D10" s="5">
        <v>44</v>
      </c>
      <c t="n" r="E10" s="7">
        <v>138</v>
      </c>
    </row>
    <row r="11" spans="1:5">
      <c t="s" r="A11" s="4">
        <v>89</v>
      </c>
      <c t="n" r="B11" s="5">
        <v>122</v>
      </c>
      <c t="n" r="C11" s="5">
        <v>51</v>
      </c>
      <c t="n" r="D11" s="5">
        <v>348</v>
      </c>
      <c t="n" r="E11" s="5">
        <v>886</v>
      </c>
    </row>
    <row r="12" spans="1:5">
      <c t="s" r="A12" s="4">
        <v>90</v>
      </c>
      <c t="n" r="B12" s="5">
        <v>43447</v>
      </c>
      <c t="n" r="C12" s="5">
        <v>11589</v>
      </c>
      <c t="n" r="D12" s="5">
        <v>47565</v>
      </c>
      <c t="n" r="E12" s="5">
        <v>19601</v>
      </c>
    </row>
    <row r="13" spans="1:5">
      <c t="s" r="A13" s="4">
        <v>91</v>
      </c>
      <c t="n" r="B13" s="5">
        <v>-43447</v>
      </c>
      <c t="n" r="C13" s="5">
        <v>-11586</v>
      </c>
      <c t="n" r="D13" s="5">
        <v>-47563</v>
      </c>
      <c t="n" r="E13" s="5">
        <v>-19594</v>
      </c>
    </row>
    <row r="14" spans="1:5">
      <c t="s" r="A14" s="3">
        <v>92</v>
      </c>
    </row>
    <row r="15" spans="1:5">
      <c t="s" r="A15" s="4">
        <v>93</v>
      </c>
      <c t="n" r="B15" s="7">
        <v>-5</v>
      </c>
      <c t="n" r="C15" s="5">
        <v>11</v>
      </c>
      <c t="n" r="D15" s="7">
        <v>25</v>
      </c>
      <c t="n" r="E15" s="5">
        <v>16</v>
      </c>
    </row>
    <row r="16" spans="1:5">
      <c t="s" r="A16" s="4">
        <v>94</v>
      </c>
      <c t="n" r="C16" s="5">
        <v>7</v>
      </c>
      <c t="n" r="E16" s="5">
        <v>47</v>
      </c>
    </row>
    <row r="17" spans="1:5">
      <c t="s" r="A17" s="4">
        <v>95</v>
      </c>
      <c t="n" r="B17" s="7">
        <v>-5</v>
      </c>
      <c t="n" r="C17" s="5">
        <v>18</v>
      </c>
      <c t="n" r="D17" s="7">
        <v>25</v>
      </c>
      <c t="n" r="E17" s="5">
        <v>63</v>
      </c>
    </row>
    <row r="18" spans="1:5">
      <c t="s" r="A18" s="4">
        <v>96</v>
      </c>
      <c t="n" r="B18" s="7">
        <v>-43452</v>
      </c>
      <c t="n" r="C18" s="7">
        <v>-11568</v>
      </c>
      <c t="n" r="D18" s="7">
        <v>-47538</v>
      </c>
      <c t="n" r="E18" s="7">
        <v>-19531</v>
      </c>
    </row>
    <row r="19" spans="1:5">
      <c t="s" r="A19" s="4">
        <v>97</v>
      </c>
      <c t="n" r="B19" s="9">
        <v>-1.52</v>
      </c>
      <c t="n" r="C19" s="9">
        <v>-0.6899999999999999</v>
      </c>
      <c t="n" r="D19" s="9">
        <v>-1.66</v>
      </c>
      <c t="n" r="E19" s="9">
        <v>-1.8</v>
      </c>
    </row>
    <row r="20" spans="1:5">
      <c t="s" r="A20" s="4">
        <v>98</v>
      </c>
      <c t="n" r="B20" s="5">
        <v>28618209</v>
      </c>
      <c t="n" r="C20" s="5">
        <v>16879472</v>
      </c>
      <c t="n" r="D20" s="5">
        <v>28615050</v>
      </c>
      <c t="n" r="E20" s="5">
        <v>108447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80</v>
      </c>
    </row>
    <row r="3" spans="1:3">
      <c t="s" r="A3" s="3">
        <v>100</v>
      </c>
    </row>
    <row r="4" spans="1:3">
      <c t="s" r="A4" s="4">
        <v>96</v>
      </c>
      <c t="n" r="B4" s="7">
        <v>-47538</v>
      </c>
      <c t="n" r="C4" s="7">
        <v>-19531</v>
      </c>
    </row>
    <row r="5" spans="1:3">
      <c t="s" r="A5" s="3">
        <v>101</v>
      </c>
    </row>
    <row r="6" spans="1:3">
      <c t="s" r="A6" s="4">
        <v>84</v>
      </c>
      <c t="n" r="B6" s="7">
        <v>4871</v>
      </c>
      <c t="n" r="C6" s="5">
        <v>4878</v>
      </c>
    </row>
    <row r="7" spans="1:3">
      <c t="s" r="A7" s="4">
        <v>102</v>
      </c>
      <c t="n" r="C7" s="5">
        <v>654</v>
      </c>
    </row>
    <row r="8" spans="1:3">
      <c t="s" r="A8" s="4">
        <v>103</v>
      </c>
      <c t="n" r="C8" s="5">
        <v>-47</v>
      </c>
    </row>
    <row r="9" spans="1:3">
      <c t="s" r="A9" s="4">
        <v>104</v>
      </c>
      <c t="n" r="B9" s="7">
        <v>134</v>
      </c>
      <c t="n" r="C9" s="7">
        <v>10388</v>
      </c>
    </row>
    <row r="10" spans="1:3">
      <c t="s" r="A10" s="4">
        <v>105</v>
      </c>
      <c t="n" r="B10" s="5">
        <v>1</v>
      </c>
    </row>
    <row r="11" spans="1:3">
      <c t="s" r="A11" s="4">
        <v>106</v>
      </c>
      <c t="n" r="B11" s="5">
        <v>45</v>
      </c>
    </row>
    <row r="12" spans="1:3">
      <c t="s" r="A12" s="4">
        <v>87</v>
      </c>
      <c t="n" r="B12" s="5">
        <v>40357</v>
      </c>
    </row>
    <row r="13" spans="1:3">
      <c t="s" r="A13" s="3">
        <v>107</v>
      </c>
    </row>
    <row r="14" spans="1:3">
      <c t="s" r="A14" s="4">
        <v>32</v>
      </c>
      <c t="n" r="B14" s="5">
        <v>34</v>
      </c>
      <c t="n" r="C14" s="7">
        <v>64</v>
      </c>
    </row>
    <row r="15" spans="1:3">
      <c t="s" r="A15" s="4">
        <v>40</v>
      </c>
      <c t="n" r="B15" s="5">
        <v>-217</v>
      </c>
      <c t="n" r="C15" s="5">
        <v>501</v>
      </c>
    </row>
    <row r="16" spans="1:3">
      <c t="s" r="A16" s="4">
        <v>41</v>
      </c>
      <c t="n" r="B16" s="5">
        <v>-64</v>
      </c>
      <c t="n" r="C16" s="7">
        <v>-192</v>
      </c>
    </row>
    <row r="17" spans="1:3">
      <c t="s" r="A17" s="4">
        <v>108</v>
      </c>
      <c t="n" r="B17" s="5">
        <v>-86</v>
      </c>
    </row>
    <row r="18" spans="1:3">
      <c t="s" r="A18" s="4">
        <v>109</v>
      </c>
      <c t="n" r="B18" s="5">
        <v>-2463</v>
      </c>
      <c t="n" r="C18" s="7">
        <v>-3285</v>
      </c>
    </row>
    <row r="19" spans="1:3">
      <c t="s" r="A19" s="3">
        <v>110</v>
      </c>
    </row>
    <row r="20" spans="1:3">
      <c t="s" r="A20" s="4">
        <v>111</v>
      </c>
      <c t="n" r="B20" s="5">
        <v>-3774</v>
      </c>
    </row>
    <row r="21" spans="1:3">
      <c t="s" r="A21" s="4">
        <v>112</v>
      </c>
      <c t="n" r="B21" s="7">
        <v>6454</v>
      </c>
    </row>
    <row r="22" spans="1:3">
      <c t="s" r="A22" s="4">
        <v>113</v>
      </c>
      <c t="n" r="C22" s="7">
        <v>-1000</v>
      </c>
    </row>
    <row r="23" spans="1:3">
      <c t="s" r="A23" s="4">
        <v>114</v>
      </c>
      <c t="n" r="B23" s="7">
        <v>2680</v>
      </c>
      <c t="n" r="C23" s="5">
        <v>-1000</v>
      </c>
    </row>
    <row r="24" spans="1:3">
      <c t="s" r="A24" s="3">
        <v>115</v>
      </c>
    </row>
    <row r="25" spans="1:3">
      <c t="s" r="A25" s="4">
        <v>116</v>
      </c>
      <c t="n" r="C25" s="5">
        <v>3874</v>
      </c>
    </row>
    <row r="26" spans="1:3">
      <c t="s" r="A26" s="4">
        <v>117</v>
      </c>
      <c t="n" r="C26" s="5">
        <v>18497</v>
      </c>
    </row>
    <row r="27" spans="1:3">
      <c t="s" r="A27" s="4">
        <v>118</v>
      </c>
      <c t="n" r="B27" s="7">
        <v>-935</v>
      </c>
      <c t="n" r="C27" s="5">
        <v>-14065</v>
      </c>
    </row>
    <row r="28" spans="1:3">
      <c t="s" r="A28" s="4">
        <v>119</v>
      </c>
      <c t="n" r="B28" s="5">
        <v>-935</v>
      </c>
      <c t="n" r="C28" s="5">
        <v>8306</v>
      </c>
    </row>
    <row r="29" spans="1:3">
      <c t="s" r="A29" s="4">
        <v>120</v>
      </c>
      <c t="n" r="B29" s="5">
        <v>-718</v>
      </c>
      <c t="n" r="C29" s="5">
        <v>4021</v>
      </c>
    </row>
    <row r="30" spans="1:3">
      <c t="s" r="A30" s="4">
        <v>121</v>
      </c>
      <c t="n" r="B30" s="5">
        <v>805</v>
      </c>
      <c t="n" r="C30" s="5">
        <v>3125</v>
      </c>
    </row>
    <row r="31" spans="1:3">
      <c t="s" r="A31" s="4">
        <v>122</v>
      </c>
      <c t="n" r="B31" s="7">
        <v>87</v>
      </c>
      <c t="n" r="C31" s="7">
        <v>7146</v>
      </c>
    </row>
    <row r="32" spans="1:3">
      <c t="s" r="A32" s="4">
        <v>123</v>
      </c>
    </row>
    <row r="33" spans="1:3">
      <c t="s" r="A33" s="3">
        <v>124</v>
      </c>
    </row>
    <row r="34" spans="1:3">
      <c t="s" r="A34" s="4">
        <v>125</v>
      </c>
      <c t="n" r="C34" s="7">
        <v>201</v>
      </c>
    </row>
    <row r="35" spans="1:3">
      <c t="s" r="A35" s="4">
        <v>126</v>
      </c>
      <c t="n" r="C35" s="7">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0</v>
      </c>
      <c t="s" r="B1" s="2">
        <v>1</v>
      </c>
    </row>
    <row r="2" spans="1:2">
      <c t="s" r="B2" s="2">
        <v>2</v>
      </c>
    </row>
    <row r="3" spans="1:2">
      <c t="s" r="A3" s="3">
        <v>128</v>
      </c>
    </row>
    <row r="4" spans="1:2">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2</v>
      </c>
      <c t="s" r="B1" s="2">
        <v>1</v>
      </c>
    </row>
    <row r="2" spans="1:2">
      <c t="s" r="B2" s="2">
        <v>2</v>
      </c>
    </row>
    <row r="3" spans="1:2">
      <c t="s" r="A3" s="3">
        <v>128</v>
      </c>
    </row>
    <row r="4" spans="1:2">
      <c t="s" r="A4" s="4">
        <v>132</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4</v>
      </c>
      <c t="s" r="B1" s="2">
        <v>1</v>
      </c>
    </row>
    <row r="2" spans="1:2">
      <c t="s" r="B2" s="2">
        <v>2</v>
      </c>
    </row>
    <row r="3" spans="1:2">
      <c t="s" r="A3" s="3">
        <v>128</v>
      </c>
    </row>
    <row r="4" spans="1:2">
      <c t="s" r="A4" s="4">
        <v>134</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Liquidity and Financial Conditi</vt:lpstr>
      <vt:lpstr>Summary of Significant Accounti</vt:lpstr>
      <vt:lpstr>Goodwill and Intangible Assets</vt:lpstr>
      <vt:lpstr>Fair Value of Financial Assets </vt:lpstr>
      <vt:lpstr>Stockholders' Equity and Redeem</vt:lpstr>
      <vt:lpstr>Related Party Transactions</vt:lpstr>
      <vt:lpstr>Commitments and Contingencies</vt:lpstr>
      <vt:lpstr>Subsequent Events</vt:lpstr>
      <vt:lpstr>Summary of Significant Accoun15</vt:lpstr>
      <vt:lpstr>Summary of Significant Accoun16</vt:lpstr>
      <vt:lpstr>Goodwill and Intangible Assets </vt:lpstr>
      <vt:lpstr>Fair Value of Financial Asset18</vt:lpstr>
      <vt:lpstr>Stockholders' Equity and Rede19</vt:lpstr>
      <vt:lpstr>Liquidity and Financial Condi20</vt:lpstr>
      <vt:lpstr>Summary of Significant Accoun21</vt:lpstr>
      <vt:lpstr>Summary of Significant Accoun22</vt:lpstr>
      <vt:lpstr>Goodwill and Intangible Asset23</vt:lpstr>
      <vt:lpstr>Goodwill and Intangible Asset24</vt:lpstr>
      <vt:lpstr>Goodwill and Intangible Asset25</vt:lpstr>
      <vt:lpstr>Goodwill and Intangible Asset26</vt:lpstr>
      <vt:lpstr>Fair Value of Financial Asset27</vt:lpstr>
      <vt:lpstr>Stockholders' Equity and Rede28</vt:lpstr>
      <vt:lpstr>Stockholders' Equity and Rede29</vt:lpstr>
      <vt:lpstr>Stockholders' Equity and Rede30</vt:lpstr>
      <vt:lpstr>Stockholders' Equity and Rede31</vt:lpstr>
      <vt:lpstr>Stockholders' Equity and Rede32</vt:lpstr>
      <vt:lpstr>Stockholders' Equity and Rede33</vt:lpstr>
      <vt:lpstr>Stockholders' Equity and Rede34</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41:20Z</dcterms:created>
  <dcterms:modified xmlns:dcterms="http://purl.org/dc/terms/" xmlns:xsi="http://www.w3.org/2001/XMLSchema-instance" xsi:type="dcterms:W3CDTF">2015-08-14T18:41:20Z</dcterms:modified>
  <dc:title xmlns:dc="http://purl.org/dc/elements/1.1/">Untitled</dc:title>
  <dc:description xmlns:dc="http://purl.org/dc/elements/1.1/"/>
  <dc:subject xmlns:dc="http://purl.org/dc/elements/1.1/"/>
  <cp:keywords/>
  <cp:category/>
</cp:coreProperties>
</file>